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Trading Securities"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Convertible Notes" sheetId="12" state="visible" r:id="rId12"/>
    <sheet xmlns:r="http://schemas.openxmlformats.org/officeDocument/2006/relationships" name="Commitments And Contingencies" sheetId="13" state="visible" r:id="rId13"/>
    <sheet xmlns:r="http://schemas.openxmlformats.org/officeDocument/2006/relationships" name="Equity Transactions" sheetId="14" state="visible" r:id="rId14"/>
    <sheet xmlns:r="http://schemas.openxmlformats.org/officeDocument/2006/relationships" name="Preferred Stock" sheetId="15" state="visible" r:id="rId15"/>
    <sheet xmlns:r="http://schemas.openxmlformats.org/officeDocument/2006/relationships" name="Discontinued Operations" sheetId="16" state="visible" r:id="rId16"/>
    <sheet xmlns:r="http://schemas.openxmlformats.org/officeDocument/2006/relationships" name="Restated Financial Statements F"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ziation And Summary Of Sig" sheetId="20" state="visible" r:id="rId20"/>
    <sheet xmlns:r="http://schemas.openxmlformats.org/officeDocument/2006/relationships" name="Trading Securities (Tables)" sheetId="21" state="visible" r:id="rId21"/>
    <sheet xmlns:r="http://schemas.openxmlformats.org/officeDocument/2006/relationships" name="Property And Equipment (Tables)" sheetId="22" state="visible" r:id="rId22"/>
    <sheet xmlns:r="http://schemas.openxmlformats.org/officeDocument/2006/relationships" name="Income Taxes (Tables)" sheetId="23" state="visible" r:id="rId23"/>
    <sheet xmlns:r="http://schemas.openxmlformats.org/officeDocument/2006/relationships" name="Convertible Notes (Tables)" sheetId="24" state="visible" r:id="rId24"/>
    <sheet xmlns:r="http://schemas.openxmlformats.org/officeDocument/2006/relationships" name="Commitments And Contingencies (" sheetId="25" state="visible" r:id="rId25"/>
    <sheet xmlns:r="http://schemas.openxmlformats.org/officeDocument/2006/relationships" name="Equity Transactions (Tables)" sheetId="26" state="visible" r:id="rId26"/>
    <sheet xmlns:r="http://schemas.openxmlformats.org/officeDocument/2006/relationships" name="Organization And Summary Of S_3"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Trading Securities (Schedule Of" sheetId="30" state="visible" r:id="rId30"/>
    <sheet xmlns:r="http://schemas.openxmlformats.org/officeDocument/2006/relationships" name="Trading Securities (Schedule _2" sheetId="31" state="visible" r:id="rId31"/>
    <sheet xmlns:r="http://schemas.openxmlformats.org/officeDocument/2006/relationships" name="Property And Equipment (Details" sheetId="32" state="visible" r:id="rId32"/>
    <sheet xmlns:r="http://schemas.openxmlformats.org/officeDocument/2006/relationships" name="Income Taxes (Schedule Of Recon" sheetId="33" state="visible" r:id="rId33"/>
    <sheet xmlns:r="http://schemas.openxmlformats.org/officeDocument/2006/relationships" name="Income Taxes (Schedule Of Defer" sheetId="34" state="visible" r:id="rId34"/>
    <sheet xmlns:r="http://schemas.openxmlformats.org/officeDocument/2006/relationships" name="Convertible Notes (Details)" sheetId="35" state="visible" r:id="rId35"/>
    <sheet xmlns:r="http://schemas.openxmlformats.org/officeDocument/2006/relationships" name="Commitments And Contingencies_2" sheetId="36" state="visible" r:id="rId36"/>
    <sheet xmlns:r="http://schemas.openxmlformats.org/officeDocument/2006/relationships" name="Equity Transactions (Summary Of" sheetId="37" state="visible" r:id="rId37"/>
    <sheet xmlns:r="http://schemas.openxmlformats.org/officeDocument/2006/relationships" name="Equity Transactions (Schedule O" sheetId="38" state="visible" r:id="rId38"/>
    <sheet xmlns:r="http://schemas.openxmlformats.org/officeDocument/2006/relationships" name="Equity Transactions (Summary _2" sheetId="39" state="visible" r:id="rId39"/>
    <sheet xmlns:r="http://schemas.openxmlformats.org/officeDocument/2006/relationships" name="Equity Transactions (Summary _3" sheetId="40" state="visible" r:id="rId40"/>
    <sheet xmlns:r="http://schemas.openxmlformats.org/officeDocument/2006/relationships" name="Equity Transactions (Schedule_2" sheetId="41" state="visible" r:id="rId41"/>
    <sheet xmlns:r="http://schemas.openxmlformats.org/officeDocument/2006/relationships" name="Equity Transactions (Schedule_3" sheetId="42" state="visible" r:id="rId42"/>
    <sheet xmlns:r="http://schemas.openxmlformats.org/officeDocument/2006/relationships" name="Organization And Summary Of S_6" sheetId="43" state="visible" r:id="rId43"/>
    <sheet xmlns:r="http://schemas.openxmlformats.org/officeDocument/2006/relationships" name="Property And Equipment (Narrati" sheetId="44" state="visible" r:id="rId44"/>
    <sheet xmlns:r="http://schemas.openxmlformats.org/officeDocument/2006/relationships" name="Related Party Transactions (Nar" sheetId="45" state="visible" r:id="rId45"/>
    <sheet xmlns:r="http://schemas.openxmlformats.org/officeDocument/2006/relationships" name="Income Taxes (Narrative) (Detai" sheetId="46" state="visible" r:id="rId46"/>
    <sheet xmlns:r="http://schemas.openxmlformats.org/officeDocument/2006/relationships" name="Convertible Notes (Narrative) ("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Equity Transactions (Common Sto" sheetId="50" state="visible" r:id="rId50"/>
    <sheet xmlns:r="http://schemas.openxmlformats.org/officeDocument/2006/relationships" name="Equity Transactions (Options) (" sheetId="51" state="visible" r:id="rId51"/>
    <sheet xmlns:r="http://schemas.openxmlformats.org/officeDocument/2006/relationships" name="Equity Transactions (Warrants) " sheetId="52" state="visible" r:id="rId52"/>
    <sheet xmlns:r="http://schemas.openxmlformats.org/officeDocument/2006/relationships" name="Preferred Stock (Narrative) (De" sheetId="53" state="visible" r:id="rId53"/>
    <sheet xmlns:r="http://schemas.openxmlformats.org/officeDocument/2006/relationships" name="Discontinued Operations (Narrat" sheetId="54" state="visible" r:id="rId54"/>
    <sheet xmlns:r="http://schemas.openxmlformats.org/officeDocument/2006/relationships" name="Subsequent Events (Narrative) (" sheetId="55" state="visible" r:id="rId55"/>
  </sheets>
  <definedNames/>
  <calcPr calcId="124519" fullCalcOnLoad="1"/>
</workbook>
</file>

<file path=xl/sharedStrings.xml><?xml version="1.0" encoding="utf-8"?>
<sst xmlns="http://schemas.openxmlformats.org/spreadsheetml/2006/main" uniqueCount="757">
  <si>
    <t>Document and Entity Information - USD ($)</t>
  </si>
  <si>
    <t>12 Months Ended</t>
  </si>
  <si>
    <t>Dec. 31, 2019</t>
  </si>
  <si>
    <t>Mar. 27, 2020</t>
  </si>
  <si>
    <t>Jun. 30, 2019</t>
  </si>
  <si>
    <t>Cover [Abstract]</t>
  </si>
  <si>
    <t>Document Type</t>
  </si>
  <si>
    <t>10-K</t>
  </si>
  <si>
    <t>Amendment Flag</t>
  </si>
  <si>
    <t>false</t>
  </si>
  <si>
    <t>Document Annual Report</t>
  </si>
  <si>
    <t>true</t>
  </si>
  <si>
    <t>Document Period End Date</t>
  </si>
  <si>
    <t>Dec. 31,
		2019</t>
  </si>
  <si>
    <t>Current Fiscal Year End Date</t>
  </si>
  <si>
    <t>--12-31</t>
  </si>
  <si>
    <t>Entity File Number</t>
  </si>
  <si>
    <t>33-20111</t>
  </si>
  <si>
    <t>Entity Registrant Name</t>
  </si>
  <si>
    <t>SPYR, Inc.</t>
  </si>
  <si>
    <t>Entity Central Index Key</t>
  </si>
  <si>
    <t>0000829325</t>
  </si>
  <si>
    <t>Entity Tax Identification Number</t>
  </si>
  <si>
    <t>75-2636283</t>
  </si>
  <si>
    <t>Entity Incorporation, State or Country Code</t>
  </si>
  <si>
    <t>NV</t>
  </si>
  <si>
    <t>Entity Address, Address Line One</t>
  </si>
  <si>
    <t>4643 S. Ulster St.</t>
  </si>
  <si>
    <t>Entity Address, Address Line Two</t>
  </si>
  <si>
    <t>Suite 1510</t>
  </si>
  <si>
    <t>Entity Address, City or Town</t>
  </si>
  <si>
    <t>Denver</t>
  </si>
  <si>
    <t>Entity Address, State or Province</t>
  </si>
  <si>
    <t>CO</t>
  </si>
  <si>
    <t>Entity Address, Country</t>
  </si>
  <si>
    <t>US</t>
  </si>
  <si>
    <t>Entity Address, Postal Zip Code</t>
  </si>
  <si>
    <t>80237</t>
  </si>
  <si>
    <t>City Area Code</t>
  </si>
  <si>
    <t>303</t>
  </si>
  <si>
    <t>Local Phone Number</t>
  </si>
  <si>
    <t>991-8000</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s receivable, net</t>
  </si>
  <si>
    <t>Prepaid expenses</t>
  </si>
  <si>
    <t>Trading securities, at market value</t>
  </si>
  <si>
    <t>Total Current Assets</t>
  </si>
  <si>
    <t>Property and equipment, net</t>
  </si>
  <si>
    <t>Capitalized gaming assets and licensing rights, net</t>
  </si>
  <si>
    <t>Intangible assets, net</t>
  </si>
  <si>
    <t>Operating lease right-of-use asset</t>
  </si>
  <si>
    <t>Other assets</t>
  </si>
  <si>
    <t>TOTAL ASSETS</t>
  </si>
  <si>
    <t>Current Liabilities:</t>
  </si>
  <si>
    <t>Accounts payable and accrued liabilities</t>
  </si>
  <si>
    <t>Related party short-term advances</t>
  </si>
  <si>
    <t>Related party line of credit</t>
  </si>
  <si>
    <t>Convertible notes payable, net</t>
  </si>
  <si>
    <t>Operating lease liability - current portion</t>
  </si>
  <si>
    <t>Current liabilities of discontinued operations</t>
  </si>
  <si>
    <t>Total Current Liabilities</t>
  </si>
  <si>
    <t>Operating lease liability</t>
  </si>
  <si>
    <t xml:space="preserve"> </t>
  </si>
  <si>
    <t>Total Liabilities</t>
  </si>
  <si>
    <t>STOCKHOLDERS' (DEFICIT)</t>
  </si>
  <si>
    <t>Preferred stock, $0.0001 par value, 10,000,000 shares authorized 107,636 Class A shares issued and outstanding as of December 31, 2019 and 201820,000 Class E shares issued and outstanding as of December 31, 2019 and 2018</t>
  </si>
  <si>
    <t>Common Stock, $0.0001 par value, 750,000,000 shares authorized  200,880,131 and 198,305,131 shares issued and outstanding as of December 31, 2019 and December 31, 2018</t>
  </si>
  <si>
    <t>Additional paid-in capital</t>
  </si>
  <si>
    <t>Accumulated deficit</t>
  </si>
  <si>
    <t>Total Stockholders' Equity (Deficit)</t>
  </si>
  <si>
    <t>TOTAL LIABILITIES AND STOCKHOLDERS' EQUITY (DEFICIT)</t>
  </si>
  <si>
    <t>Restated [Member]</t>
  </si>
  <si>
    <t>Preferred Stock Class A [Member]</t>
  </si>
  <si>
    <t>Preferred Stock Class A [Member] | Restated [Member]</t>
  </si>
  <si>
    <t>Class E Preferred Stock [Member]</t>
  </si>
  <si>
    <t>Class E Preferred Stock [Member] | Restated [Member]</t>
  </si>
  <si>
    <t>Consolidated Balance Sheets (Parenthetical) - $ / shares</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solidated Statements Of Operations - USD ($)</t>
  </si>
  <si>
    <t>Income Statement [Abstract]</t>
  </si>
  <si>
    <t>Revenues</t>
  </si>
  <si>
    <t>Related party service revenues</t>
  </si>
  <si>
    <t>Gross Margin</t>
  </si>
  <si>
    <t>Expenses</t>
  </si>
  <si>
    <t>Labor and related expenses</t>
  </si>
  <si>
    <t>Rent</t>
  </si>
  <si>
    <t>Depreciation and amortization</t>
  </si>
  <si>
    <t>Professional fees</t>
  </si>
  <si>
    <t>Research and development</t>
  </si>
  <si>
    <t>Other general and administrative</t>
  </si>
  <si>
    <t>Total Operating Expenses</t>
  </si>
  <si>
    <t>Operating Loss</t>
  </si>
  <si>
    <t>Other Income (Expense)</t>
  </si>
  <si>
    <t>Interest Expense</t>
  </si>
  <si>
    <t>Write-down of assets</t>
  </si>
  <si>
    <t>Gain on cancellation of shares</t>
  </si>
  <si>
    <t>Litigation settlement costs</t>
  </si>
  <si>
    <t>Unrealized loss on trading securities</t>
  </si>
  <si>
    <t>Total Other Expense</t>
  </si>
  <si>
    <t>Loss from continuing operations</t>
  </si>
  <si>
    <t>Income on discontinued operations</t>
  </si>
  <si>
    <t>Net Loss</t>
  </si>
  <si>
    <t>Basic and Diluted earnings per share</t>
  </si>
  <si>
    <t>Weighted Average Common Shares</t>
  </si>
  <si>
    <t>Basic and Diluted</t>
  </si>
  <si>
    <t>Consolidated Statements Of Changes In Stockholders Equity (Deficit) - USD ($)</t>
  </si>
  <si>
    <t>Common Stock [Member]</t>
  </si>
  <si>
    <t>Additional Paid-in Capital [Member]</t>
  </si>
  <si>
    <t>Accumulated Deficit [Member]</t>
  </si>
  <si>
    <t>Total</t>
  </si>
  <si>
    <t>Balance preferred stock, shares (Restated) at Dec. 31, 2017</t>
  </si>
  <si>
    <t>Balance common stock, shares (Restated) at Dec. 31, 2017</t>
  </si>
  <si>
    <t>Balance, value (Restated) at Dec. 31, 2017</t>
  </si>
  <si>
    <t>Common stock issued to related party for cash, shares</t>
  </si>
  <si>
    <t>Common stock issued to related party for cash, value</t>
  </si>
  <si>
    <t>Common stock issued for cash, shares</t>
  </si>
  <si>
    <t>Common stock issued for cash, value</t>
  </si>
  <si>
    <t>Fair value of common stock issued for employee compensation, shares</t>
  </si>
  <si>
    <t>Fair value of common stock issued for employee compensation, value</t>
  </si>
  <si>
    <t>Fair value of common stock and warrants issued for services, shares</t>
  </si>
  <si>
    <t>Fair value of common stock and warrants issued for services, value</t>
  </si>
  <si>
    <t>Vesting of options and warrants granted for services</t>
  </si>
  <si>
    <t>Common stock cancelled on termination of service agreement, shares</t>
  </si>
  <si>
    <t>Common stock cancelled on termination of service agreement, value</t>
  </si>
  <si>
    <t>Debt discount on convertible notes payable</t>
  </si>
  <si>
    <t>Fair value of common stock issued for conversion of notes payable, value</t>
  </si>
  <si>
    <t>Fair value of common stock and warrants issued for litigation settlement, shares</t>
  </si>
  <si>
    <t>Fair value of common stock and warrants issued for litigation settlement, value</t>
  </si>
  <si>
    <t>Net loss</t>
  </si>
  <si>
    <t>Balance preferred stock , shares at Dec. 31, 2018</t>
  </si>
  <si>
    <t>Balance common stock, shares at Dec. 31, 2018</t>
  </si>
  <si>
    <t>Balance, value at Dec. 31, 2018</t>
  </si>
  <si>
    <t>Fair value of common stock issued for conversion of notes payable, shares</t>
  </si>
  <si>
    <t>Balance preferred stock , shares at Dec. 31, 2019</t>
  </si>
  <si>
    <t>Balance common stock, shares at Dec. 31, 2019</t>
  </si>
  <si>
    <t>Balance, value at Dec. 31, 2019</t>
  </si>
  <si>
    <t>Consolidated Statements Of Cash Flows - USD ($)</t>
  </si>
  <si>
    <t>Cash Flows From Operating Activities:</t>
  </si>
  <si>
    <t>Adjustments to reconcile net loss to net cash used in operating activities:</t>
  </si>
  <si>
    <t>Loss on discontinued operations</t>
  </si>
  <si>
    <t>Loss on write-down of assets</t>
  </si>
  <si>
    <t>Common stock issued for employee compensation</t>
  </si>
  <si>
    <t>Common stock issued for professional fees</t>
  </si>
  <si>
    <t>Gain on cancellation of common stock</t>
  </si>
  <si>
    <t>Amortization of debt discount on convertible notes payable</t>
  </si>
  <si>
    <t>Changes in operating assets and liabilities:</t>
  </si>
  <si>
    <t>Increase in accounts receivables</t>
  </si>
  <si>
    <t>Decrease in prepaid expenses</t>
  </si>
  <si>
    <t>Decrease in operating lease liability</t>
  </si>
  <si>
    <t>Increase (decrease) in other assets</t>
  </si>
  <si>
    <t>Increase in accounts payable and accrued liabilities</t>
  </si>
  <si>
    <t>Increase in accrued interest on short-term advances - related party</t>
  </si>
  <si>
    <t>Increase in accrued interest on line of credit - related party</t>
  </si>
  <si>
    <t>Increase in accrues interest and liquidated damages on convertible notes payable</t>
  </si>
  <si>
    <t>Net Cash Used in Operating Activities from Continuing Operations</t>
  </si>
  <si>
    <t>Net Cash Provided by Operating Activities from Discontinued Operations</t>
  </si>
  <si>
    <t>Net Cash Used in Operating Activities</t>
  </si>
  <si>
    <t>Cash Flows From Investing Activities:</t>
  </si>
  <si>
    <t xml:space="preserve">     Purchase of licensing rights</t>
  </si>
  <si>
    <t>Net Cash Used in Investing Activities</t>
  </si>
  <si>
    <t>Cash Flows From Financing Activities:</t>
  </si>
  <si>
    <t>Proceeds from sale of common stock</t>
  </si>
  <si>
    <t>Proceeds from short-term advances - related party</t>
  </si>
  <si>
    <t>Proceeds from line of credit - related party</t>
  </si>
  <si>
    <t>Proceeds from convertible notes payable</t>
  </si>
  <si>
    <t>Net Cash Provided by Financing Activities</t>
  </si>
  <si>
    <t>Net decrease in Cash</t>
  </si>
  <si>
    <t>Cash and cash equivalents at beginning of period</t>
  </si>
  <si>
    <t>Cash and cash equivalents at end of period</t>
  </si>
  <si>
    <t>Supplemental Disclosure of Interest and Income Taxes Paid:</t>
  </si>
  <si>
    <t>Interest paid during the year</t>
  </si>
  <si>
    <t>Income taxes paid during the year</t>
  </si>
  <si>
    <t>Supplemental Disclosure of Non-cash Investing and Financing Activities:</t>
  </si>
  <si>
    <t>Common stock issued and options granted for litigation settlement</t>
  </si>
  <si>
    <t>Debt discounts on convertible notes payable</t>
  </si>
  <si>
    <t>Common stock issued for debt conversion</t>
  </si>
  <si>
    <t>Organization And Summary Of Significant Accounting Policies</t>
  </si>
  <si>
    <t>Organization and Summary of Significant Accounting Policies</t>
  </si>
  <si>
    <t>NOTE 1 - ORGANIZATION AND SUMMARY OF SIGNIFICANT ACCOUNTING
POLICIES This summary of accounting policies for SPYR,
Inc. and subsidiaries (the “Company”) is presented to assist in understanding the Company's financial statements. The
accounting policies conform to generally accepted accounting principles and have been consistently applied in the preparation of
the consolidated financial statements. Organization The Company was incorporated as Conceptualistics,
Inc. on January 6, 1988 in Delaware. Subsequent to its incorporation, the Company changed its name to Eat at Joe’s, Ltd.
In February 2015, the Company changed its name to SPYR, Inc. and adopted a new ticker symbol “SPYR” effective March
12, 2015. Nature of Business The primary focus of SPYR, Inc. (the “Company”)
is to act as a holding company and develop a portfolio of profitable subsidiaries, not limited by any particular industry or business. Through our wholly owned subsidiaries, SPYR
APPS, LLC we operate our mobile games and applications business. The focus of the SPYR APPS subsidiary is the development and publication
of electronic games that are downloaded for free by users of mobile devices such as cellular telephones and tablets, including
those using Apple’s iOS and Google’s Android mobile operating systems.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assets and liabilities of EAJ as well as the
results of its operations were presented in these financial statements as discontinued operations. Principles of Consolidation The consolidated financial statements include
the accounts of SPYR, Inc. and its wholly-owned subsidiaries, SPYR APPS, LLC, a Nevada Limited Liability Company, E.A.J.: PHL,
Airport Inc., a Pennsylvania corporation (discontinued operations, see Note 10), and Branded Foods Concepts, Inc., a Nevada corporation.
Intercompany accounts and transactions have been eliminated. 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year ended December 31, 2019, the Company recorded a net loss from continuing operations of $1,965,000 and utilized cash
in operations of $763,000. As of December 31, 2019, our cash balance was
$10,000 and we had trading securities of $1,000. These issues raise substantial doubt about the Company’s ability to continue
as a going concern. The Company intends to utilize cash on hand,
shareholder loans and other forms of financing such as the sale of additional equity and debt securities, capital leases and other
credit facilities to conduct its ongoing business, and to also conduct strategic business development, marketing analysis, due
diligence investigations into possible acquisitions, and software development costs and implementation of our business plans generally.
The Company also plans to diversify, through acquisition or otherwise, in other unrelated business areas and is exploring opportunities
to do so. Historically,
we have financed our operations primarily through sales of our common stock and debt financing. If our financing goals for our products do not materialize as planned and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19. However, management cannot make any assurances that such financing
will be secur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and valuation of issuance of equity securities. Actual results could differ from those estimates. Earnings (Loss) Per Share The Company’s computation of earnings
(loss) per share (EPS) includes basic and diluted EPS.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Shares of restricted stock are included in the
basic weighted average number of common shares outstanding from the time they vest. The basic and fully diluted shares for the
year ended December 31, 2018 are the same because the inclusion of the potential shares (Class A – 26,909,028, Class E –
1,445,504, Options – 12,449,900 and Warrants – 9,000,000) would have had an anti-dilutive effect due to the Company
generating a loss for the year ended December 31, 2018. The basic and fully diluted shares for the
year ended December 31, 2019 are the same because the inclusion of the potential shares (Class A – 26,909,028, Class E –
5,096,840, Options – 9,299,900, Warrants – 9,000,000) would have had an anti-dilutive effect due to the Company generating
a loss for the year ended December 31, 2019. Capitalized Gaming Assets and Licensing
Rights Capitalized gaming
assets and licensing rights represent costs to acquire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nagement makes different judgments or
utilizes different estimates in evaluating these qualitative factors. On October 23, 2017, the Company completed
the acquisition of all assets that refer, relate or pertain to the real—time cross-platform MMO game commonly known and referred
to as “Pocket Starships,” including but not limited to all intellectual property, know how, “urls,” websites,
game engines, game store accounts, prior versions, company names and trade names, business plans, ﬁnancial reports, financial
data, employee data, customer lists, forecasts, strategies, and all other business information; manufacturing or other technical
or scientific know-how, speciﬁcations, technical drawings, drawings, artwork, music, diagrams, schematics, technology, processes,
and any other trade secrets, discoveries, ideas, concepts, know-how, techniques, materials, formulae, compositions, information,
data, results, plans, surveys and/or reports of a technical nature; and software programs (including all forms of code), software
documentation, software development kits, game design documents, and formulae related to the current, future and proposed products
and services, including any additions, enhancements or modifications to the foregoing or derivatives thereof after the date hereof. As consideration for the acquisition, the
Company issued 8,000,000 shares of the Company’s restricted common stock valued at $3,200,000, options to purchase up to
8,000,000 shares of the Company’s restricted common stock valued at $2,452,000 and assumed liabilities of $210,000 for a
total purchase price of $5,862,000. The options are fully vested, exercisable at a price per share of $0.50 and will expire starting
August 31, 2020. The acquisition of “Pocket Starships” was reported as part of capitalized gaming assets and licensing
rights valued at $481,000 based upon discounted cash flows as of December 31, 2017. The difference between purchase price and
the capitalized value was recorded as loss on write down on assets of $5,381,000 during the year ended December 31, 2017. As of
December 31, 2018, the unamortized balance of $400,000 was recorded as a loss on write down of assets during the year ended December
31, 2018. During 2017, the Company capitalized $175,000
pursuant to a licensing agreement for the non-exclusive, limited right to incorporate certain intellectual property (IP) from various
STAR TREK In addition, during 2017 we also acquired the
game titled Battlewack: Idle Lords for cash of $100,000, pursuant to settlement with the game owner and developer. Battlewack:
Idle Lords requires additional development before it can be released. During August 2018, the Company capitalized
$25,000 pursuant to a licensing agreement for the non-exclusive, limited right to incorporate certain intellectual property (IP)
from Steven Universe a popular animated television series on Cartoon Network Steven Universe Steven Universe the game was removed from the stores, and During the year ended December 31, 2019, the
Company recorded amortization expense of $22,000. As of December 31, 2019 and December 31, 2018, the accumulated amortization was
$0 and $22,000, respectively and the unamortized capitalized gaming assets and licensing rights amounted to $100,000 and $122,000
respectively. As of December 31, 2019, the Company’s
only remaining capitalized gaming asset is Battlewack: Idle Lords which requires additional development before it can be released.
As such, the Company does not expect further amortization expense related to capitalized gaming assets and licensing rights until
existing or future gaming assets, through development or acquisition, are placed into service. Software Development Costs Costs incurred for software development are
expensed as incurred. During the years ended December 31, 2019 and 2018, the Company incurred $44,000 and $746,000 in software
development costs paid to independent gaming software developers. In addition, during September 2019, the Company
received a credit from an independent gaming software developer for previously incurred development costs in the amount of $78,000.
The credit was recorded as a reduction to research and development expenses during the year ended December 31, 2019 and a reduction
to accounts payable as of December 31, 2019. Revenue Recognition In May 2014, the Financial Accounting
Standards Board (FASB) issued Accounting Standards Update (ASU) No. 2014-09, Revenue from Contracts with Customers We adopted this new revenue recognition standard
along with is related amendments on January 1, 2018 and have updated our accounting policy for revenue recognition. As expected,
at our current level of revenue, the adoption of this new standard did not impact our financial position or results of operations
or operating cash flows. We determine revenue recognition by: (1) identifying
the contract, or contracts, with our customer; (2) identifying the performance obligations in the contract; (3) determining the
transaction price; (4) allocating the transaction price to performance obligations in the contract; and (5) recognizing revenue
when, or as, we satisfy performance obligations by transferring the promised goods or services. Game Revenues Through our wholly owned subsidiary SPYR APPS,
LLC, d/b/a SPYR GAMES, we develop, publish and co-publish mobile games, and then generate revenue through those games by way of
advertising and in-app purchases. The Company’s dedicated mobile gaming applications can be downloaded through the app stores
maintained by Apple and Google. The Company’s cross platform gaming application, which can be played on personal computers,
Facebook and mobile devices, can be downloaded from the internet and Facebook as well as through the app stores maintained by Google
and Amazon. We operate our games as live services that
allow players to play for free. Within these games players can purchase virtual items to enhance their game-playing experience.
Our identified performance obligation is to display the virtual items within the game. Payment is required at time of purchase
and the purchase price is a fixed amount. Players can purchase our virtual items through
various widely accepted payment methods offered in the games, including Apple iTunes accounts, Google Play accounts, Facebook local
currency payments, PayPal and credit cards. Payments from players for virtual items are non-refundable and relate to non-cancellable
contracts that specify our obligations. For revenue earned through app stores, players
utilize the app store’s local currency-based payments program to purchase virtual items in our games. For all payment transactions
on these app store platforms, the app store remits to us 70% of the price we request to be charged to the player for each transaction,
which represents the transaction price. We recognize revenue net of the amounts retained by the app stores for platform and payment
processing fees. Service Revenues Our professional services arrangements are
either fixed-fee billing or time-and-material billing arrangements. In fixed-fee billing arrangements, we agree to a predetermined
fee for a predetermined set of professional services. We set the fee based upon our estimate of the time and costs necessary to
complete the engagements. Under time-and-materials billing arrangements, the fee is based on the number of hours worked at the
agreed upon billing rates. We recognize service revenue upon completion of the service. Accounts Receivable The following is a summary of receivables at
December 31, 2019 and 2018:
December 31, 2019 December 31, 2018
Game revenue due from in app purchases, net of app store fees $ 27,000 $ 51,000
Game revenue due from in app advertising — 10,000
Related party professional service revenues 50,000 —
Other Receivables — 1,000
Total Accounts Receivable $ 77,000 $ 62,000 Accounts receivable are carried at their estimated
collectible amounts and are not subject to any interest or finance charges. 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both December 31, 2019 and 2018, management
has determined that accounts receivable are fully collectible. As such, management has not recorded an allowance for doubtful accounts. 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 Cash and Cash Equivalents The Company considers all highly liquid debt
instruments purchased with a maturity of three months or less to be cash equivalents to the extent the funds are not being held
for investment purposes. Property and Equipment Property and equipment are stated at cost less
accumulated depreciation or amortization. Depreciation is recorded at the time property and equipment is placed in service using
the straight-line method over the estimated useful lives of the related assets, which range from three to ten years. Leasehold
improvements are amortized over the shorter of the expected useful lives of the related assets or the lease term. The estimated
economic useful lives of the related assets as follows:
Furniture and fixtures 5-10 years
Equipment 5-7 years
Computer equipment 3 years
Leasehold improvements 5-6 years Maintenance and repairs are charged to operations;
betterments are capitalized. The cost of property sold or otherwise disposed of and the accumulated depreciation and amortization
thereon are eliminated from the property and related accumulated depreciation and amortization accounts, and any resulting gain
or loss is credited or charged to operations. Intangible Assets The Company accounts for its intangible assets
in accordance with the authoritative guidance issued by the ASC Topic 350 – Goodwill and Other The cost of internally developing, maintaining
and restoring intangible assets that are not specifically identifiable, that have indeterminate lives, or that are inherent in
a continuing business and related to an entity as a whole, are recognized as an expense when incurred. An intangible asset with a definite useful
life is amortized; an intangible asset with an indefinite useful life is not amortized until its useful life is determined to be
no longer indefinite. The remaining useful lives of intangible assets not being amortized are evaluated at least annually to determine
whether events and circumstances continue to support an indefinite useful life. During the year ended December 31, 2019, the
Company recorded amortization expense of $3,000. As of December 31, 2019, total intangible assets amounted to $20,000 which consist
of website development costs. There were no indications of impairment based on management’s assessment of these assets at
December 31, 2019.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impairment to our intangible assets.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 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is financial institution. Accounts Receivable The Company grants credit to its game revenue
and service revenue customers. The Company typically does not require collateral from customers. Credit risk is limited due to
the financial strength of the customers comprising the Company’s customer. The Company monitors exposure of credit losses
and maintains allowances for anticipated losses considered necessary under the circumstances (See “Allowance for Doubtful
Accounts” above). Major Customers The Company had two related party customers
who comprised 20% and 66% of net revenue during the year ended December 31, 2019, and 34% and 0% of net revenue during the year
ended December 31, 2018. The loss of these customers would adversely impact the business of the Company.
Net Revenue % Gross Accounts Receivable
Year Ended December 31, Year Ended December 31, Year Ended December 31, Year Ended December 31,
2019 2018 2019 2018
Customer A 20 % 34 % $ — $ —
Customer B 66 % 0 % 50,000 —
Total 86 % 34 % $ 50,000 $ —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accounts receivable, prepaid expenses, accounts payable and
accrued expenses, related party short-term advances, related party line of credit and convertible notes payable approximate their
fair value because of the short maturity of those instruments. The Company’s trading securities and money market funds are
measured at fair value using level 1 fair values. Advertising Costs Advertising, marketing and promotional costs are expensed as incurred
and included in general and administrative expenses. Advertising, marketing and promotional expense
was $2,000 and $79,000 for the years ended December 31, 2019, and 2018, respectively and was reflected as part of Other General
and Administrative Expenses on the accompanying consolidated statements of operations. Litigation Settlement Costs Material litigation settlement costs expected
to be incurred in connection with loss contingencies are estimated and included in “Accounts payable and accrued liabilities”
and reported as “Litigation settlement costs”. Recent Accounting Standards In February 2016, the FASB issued Accounting
Standards Update (ASU) No. 2016-02, Leases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The Company
adopted this guidance effective January 1, 2019, and it did not have any impact on the Company’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Trading Securities</t>
  </si>
  <si>
    <t>Investments, Debt and Equity Securities [Abstract]</t>
  </si>
  <si>
    <t>NOTE 2 - TRADING SECURITIES Investments in securities are summarized as
follows:
Fair Value at Proceeds from Loss on Contributed Unrealized Fair Value at
Year Beginning of Year Purchases Sale Sale Capital Loss December 31,
2019 $ 4,000 $ - $ - $ - $ - $ (3,000) $ 1,000
2018 $ 48,000 $ - $ - $ - $ - $(44,000) $ 4,000
The following table discloses the assets measured
at fair value on a recurring basis and the methods used to determine fair value:
Fair Value Measurements at Reporting Date Using
Quoted Prices Significant Significant
in Active Other Unobservable
Fair Value at Markets Observable Inputs Inputs
December 31, 2019 (Level 1) (Level 2) (Level 3)
Trading securities $ 1,000 $ 1,000 $ - $ -
Money market funds 1,000 1,000 - -
Total $ 2,000 $ 2,000 $ - $ -
Fair Value Measurements at Reporting Date Using
Quoted Prices Significant Significant
in Active Other Unobservable
Fair Value at Markets Observable Inputs Inputs
December 31, 2018 (Level 1) (Level 2) (Level 3)
Trading securities $ 4,000 $ 4,000 $ - $ -
Money market funds 1,000 1,000 - -
Total $ 5,000 $ 5,000 $ - $ - Generally, for all trading securities and
available-for-sale securities, fair value is determined by reference to quoted market prices (level 1).</t>
  </si>
  <si>
    <t>Property And Equipment</t>
  </si>
  <si>
    <t>Property, Plant and Equipment [Abstract]</t>
  </si>
  <si>
    <t>Property and Equipment</t>
  </si>
  <si>
    <t xml:space="preserve">NOTE 3 – PROPERTY AND EQUIPMENT Property and equipment consisted of the following:
December 31, 2019 December 31, 2018
Equipment $ 28,000 $ 28,000
Furniture &amp; fixtures 112,000 112,000
Leasehold improvements 107,000 107,000
247,000 247,000
Less: accumulated depreciation (188,000 ) (153,000 )
Property and Equipment, Net $ 59,000 $ 94,000
Depreciation and amortization expense for
the years ended December 31, 2019 and 2018 was $35,000 and $40,000, respectively. </t>
  </si>
  <si>
    <t>Related Party Transactions</t>
  </si>
  <si>
    <t>Debt Disclosure [Abstract]</t>
  </si>
  <si>
    <t xml:space="preserve">NOTE 4 - RELATED PARTY TRANSACTIONS During May 2017, the Company sold 750,000
restricted common shares to a former officer/employee of the company for cash of $300,000. These shares were recorded at fair
value of $510,000 with $210,000 being recorded in the statement of operations and comprehensive income as part of professional
fees for the year ended December 31, 2017. On September 5, 2017, the Company obtained
a revolving line of credit from Berkshire Capital Management Co., Inc. Berkshire is controlled by Joseph Fiore, majority shareholder
and former chairman of the board of directors of the Company. The line of credit allows the Company to borrow up to $1,000,000
with interest at 6% per annum. The loan is secured by a first lien on all the assets of the Company and its wholly owned subsidiary
SPYR APPS, LLC. Repayment on the loan is due June 30, 2020. As of December 31, 2019, the Company has borrowed $1,000,000 and accrued
interest of $134,000. During January 2018, the Company issued 500,000
shares of restricted common stock to the father of an executive officer of the Company for cash of $50,000. During 2018 the Company received $313,000
in the form of short-term advances from Berkshire Capital Management Co., Inc. The short-term advances are due upon demand. During
the year ended December 31, 2019, the Company received an additional $749,000 in short-term advances. As of December 31, 2019,
the Company has received a total of $1,062,000 in short-term advances and accrued interest of $53,000. During the year ended December 31, 2018, the
Company, received $130,000 in revenue for professional services rendered to a related Limited Liability Company whose managers
are also officers of SPYR, Inc. and whose majority owner is Berkshire Capital Management Co., Inc. During the year ended December
31, 2019, the Company, received $70,000 in revenue for professional services rendered to this same related Limited Liability Company. During the year ended December 31, 2019, the
Company, received $232,000 in revenue for professional services rendered to Berkshire Capital Management Co., Inc. As previously
stated, Berkshire is controlled by Joseph Fiore, majority shareholder and former chairman of the board of directors of the Company. </t>
  </si>
  <si>
    <t>Income Taxes</t>
  </si>
  <si>
    <t>Income Tax Disclosure [Abstract]</t>
  </si>
  <si>
    <t>NOTE 5 - INCOME TAXES The Company did not provide for any Federal and State income tax
for the years ended December 31, 2019 and 2018 due to the Company’s net losses. A reconciliation of the provision for income taxes computed using
the US statutory federal income tax rate is as follows:
December 31,
2019 2018
Tax provision at US statutory federal income tax rate $ (371,000 ) $ (558,000 )
State income tax, net of federal benefit — —
Change in valuation allowances 371,000 558,000
Provision for Income Taxes $ — $ — The significant components of the Company’s
deferred tax assets were:
December
31,
2019 2018
Deferred Tax Assets:
Net
operating loss carry forward $ 4,722,000 $ 4,376,000
Capital
loss carry over 630,000 630,000
Accrued
expenses 39,000 16,000
Depreciation
and other (15,000 ) (17,000 )
5,376,000 5,005,000
Less
valuation allowance (5,376,000 ) (5,005,000 )
Net
Deferred Tax Asset $ — $ —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As of December 31, 2019, the Company recorded
a valuation allowance of $5,376,000 for its deferred tax assets. The Company believes that such assets did not meet the more likely
than not criteria to be recoverable through projected future profitable operations in the foreseeable future. Effective January 1, 2007, the Company adopted
FASB guidance that addresse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FASB also provides
guidance on de-recognition, classification, interest and penalties on income taxes, accounting in interim periods and requires
increased disclosures. As of December 31, 2019 and 2018, the Company does not have a liability for unrecognized tax benefits. The Company’s net operating loss carry
forward for income tax purposes as of December 31, 2019 was approximately $22,000,000, of which $18,300,000 and may be offset against
future taxable income through 2037 and $3,700,000 can be carried forward indefinitely. Utilization of the Company’s net operating
losses may be subject to substantial annual limitation if the Company experiences a 50% change in ownership, as provided by the
Internal Revenue Code and similar state provisions. Such an ownership change would substantially increase the possibility of net
operating losses expiring before complete utilization. In December 2017, new tax known as Tax Cut
and Jobs Act of 2017 was enacted. The new tax law includes significant changes to the U.S. corporate tax systems including a rate
reduction from 35% to 21% beginning in January of 2018, a change in the treatment of foreign earnings going forward, a deemed repatriation
transition tax, and changes to allow net operating losses to be carried forward indefinitely. In addition, net operating losses arising after
December 31, 2017 will be limited to the lesser of the available net operating loss or 80% of the pre-net operating loss taxable
income. Uncertain Tax Position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In many cases the Company’s uncertain tax positions are related to tax years that remain subject to
examination by relevant tax authorities. The Company is generally no longer subject to U.S. federal, state or local income tax
examinations by tax authorities for years before 2016. However, as of December 31, 2019, the years subsequent to 2015 remain open
and could be subject to examination by tax authorities including the U.S. Internal Revenue Service and major state and local tax
jurisdictions in the United States. Interest costs related to unrecognized tax
benefits are classified as “Interest expense, net” in the accompanying consolidated statements of operations. Penalties,
if any, would be recognized as a component of “General and administrative expenses.” As of December 31, 2019, the Company had no
liability for unrecognized tax benefits and no accrual for the payment of related interest and penalties, nor did the Company recognize
any interest or penalties expense related to unrecognized tax benefits during the years ended December 31, 2019 or 2018.</t>
  </si>
  <si>
    <t>Convertible Notes</t>
  </si>
  <si>
    <t>NOTE 6 – CONVERTIBLE NOTES On April 20, 2018, (modified May 22, 2018)
the Company issued a $165,000 (originally $158,000) convertible note with original issue discount (OID) of $15,000 and bearing
interest at 8% per annum. The amended maturity date of the note was June 1, 2019 and was convertible on or after October 17, 2018
into the Company’s restricted common stock at $0.20 per share at the holder’s request. The OID is recorded as a discount
to the debt agreement. The Company determined the note to contain a beneficial conversion feature valued as $104,000 based on the
intrinsic per share value of the conversion feature. This beneficial conversion feature was recorded as a discount to the debt
agreement. The noteholder was also granted detachable 3-year warrants to purchase 200,000 shares of the company’s restricted
common stock at an exercise price of $0.375 per share, 200,000 shares of the company’s restricted common stock at an exercise
price of $0.50 per share, and 100,000 shares of the company’s restricted common stock at an exercise price of $0.625 per
share. The warrants were valued at $126,000 using the Black-Scholes pricing model and were recorded as a discount to the debt agreement.
The noteholder was also issued 116,000 shares of the company’s restricted common stock valued at $34,000 based upon the closing
price of the Company stock on the date of the modified agreement and recorded as a discount to the debt agreement. On May 10, 2019,
the Company amended the note to extend the due date to June 1, 2019, provide for a partial conversion of $25,000 of the outstanding
principal balance into common shares of the Company at a conversion price of $0.10 per share for a total of 250,000 shares, and
waive any prior alleged or actual defaults under the note. As of December 31, 2019, the note is in default for late payment. During
the year ended December 31, 2018 the Company accrued interest for this note in the amount of $9,000. During the year ended December
31, 2019 the Company accrued interest for this note in the amount of $105,000, which includes $99,000 in liquidated damages and
default interest. At December 31, 2019, the principal balance together with total accrued interest
and liquidated damages is recorded on the Company’s consolidated balance sheet net of discounts at $254,000. On May 22, 2018, the Company issued a $275,000
convertible note with original issue discount (OID) of $25,000 and bearing a one-time interest charge at 8%. The amended maturity
date of the note was December 31, 2019 and is convertible into the Company’s restricted common stock at $0.25 per share at
the holder’s request. The OID is recorded as a discount to the debt agreement. The Company determined the note to contain
a beneficial conversion feature valued as $40,000 based on the intrinsic per share value of the conversion feature. This beneficial
conversion feature was recorded as a discount to the debt agreement. The noteholder was also granted detachable 5-year warrants
to purchase 500,000 shares of the company’s restricted common stock at an exercise price of $2.00 per share. The warrants
were valued at $45,000 using the Black-Scholes pricing model and were recorded as a discount to the debt agreement. The noteholder
was also issued 200,000 shares of the company’s restricted common stock valued at $58,000 based upon the closing price of
the Company stock on the date of the agreement and recorded as a discount to the debt agreement. On May 10, 2019, the Company amended
the note to extend the due date to September 1, 2019, provide for a partial conversion of $25,000 of the outstanding principal
balance into common shares of the Company at a conversion price of $0.10 per share for a total of 250,000 shares, and waive any
prior alleged or actual defaults under the note. On October 11, 2019, the Company amended the note to extend the due date to December
31, 2019, provide for a partial conversion of $50,000 of the outstanding principal balance into common shares of the Company at
a conversion price of $0.10 per share for a total of 500,000 shares, and waive any prior alleged or actual defaults under the note.
During the year ended December 31, 2018 the Company accrued interest for this note in the amount of $45,000, which includes $25,000
in liquidated damages. During the year ended December 31, 2019 the Company accrued interest for this note in the amount of $52,000,
which includes $50,000 in liquidated damages. At December 31, 2019, the principal balance together with total accrued interest
and liquidated damages is recorded on the Company’s consolidated balance sheet net of discounts at $297,000. The following table summarized the Company's
convertible notes payable as of December 31, 2019 and December 31, 2018:
December 31, 2019 December 31, 2018
Beginning Balance $ 432,000 $ —
Proceeds from the issuance of convertible notes, net of issuance discounts — 137,000
Repayments — —
Conversion of notes payable into common stock (100,000 ) —
Amortization of discounts 62,000 241,000
Liquidated damages 134,000 25,000
Accrued Interest 22,000 29,000
Convertible notes payable, net $ 550,000 $ 432,000
Convertible notes, short term $ 340,000 $ 440,000
Accrued interest and damages $ 210,000 $ 54,000
Debt discounts $ — $ 62,000</t>
  </si>
  <si>
    <t>Commitments And Contingencies</t>
  </si>
  <si>
    <t>Commitments and Contingencies Disclosure [Abstract]</t>
  </si>
  <si>
    <t>Commitments and Contingencies</t>
  </si>
  <si>
    <t>NOTE 7 – COMMITMENTS AND CONTINGENCIES Rent The Company leases approximately 5,169 square
feet at 4643 South Ulster Street, Denver, Colorado pursuant to an amended lease dated May 21, 2015 and expiring on December 31,
2020. Under the lease, the Company pays annual base rent on an escalating scale ranging from $143,000 to $152,000. From July 2017 through March 31, 2018 we leased
office space in Berlin, Germany for EUR 3,570 ($4,100) per month. The Berlin office was used by leased employees hired by the Company
for the operation of our Pocket Starships game. From October 17, 2016 to February 28, 2019
the Company leased shared office space for one employee in Redmond, Washington on a month to month basis at costs escalating from
$225 to $325 per month per desk. The minimum future lease payments under these leases for the next
five years are:
Year Ended December 31, Amount
2020 $ 152,000
2021 —
2022 —
2023 —
2024 —
Thereafter —
Total Five Year Minimum Lease Payments $ 152,000
Rent expense for the years ended December 31,
2019 and 2018 was $146,000 and $163,000, respectively. In addition to the minimum basic rent, rent expense also includes approximately
$700 per month for other items charged by the landlord in connection with rent. The discount rate implicit in the lease of 7.27%
has been used to calculate the operating lease liability in the accompanying consolidated balance sheet as of December 31, 2019. Contingent Liabilities During the year ended December 31, 2019, the
Company accrued a contingent liability for anticipated litigation and legal settlement liabilities, which has been reported as
part of accounts payable and accrued liabilities on the accompanying consolidated balance sheet and litigation settlement costs
on the accompanying consolidated statements of operations in the amount of $500,000 as of December 31, 2019. Legal Proceeding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Material settled and pending
legal proceedings are as follows: Settlements On October 14, 2015, the Company was named
as a defendant in a case filed in the United States District Court for the District of Delaware case: Zakeni Limited v. SPYR, Inc.,
f/k/a Eat at Joe’s., Ltd. The suit relates to the Company’s issuance of two convertible debentures in the aggregate
principal amount of $1,500,000 in 1998. On July 12, 2018, the court approved a Joint Motion for Order Approving Settlement Agreement.
Pursuant to the settlement, the Company will issue 3,500,000 common shares valued at $1,050,000, warrants to purchase 1,000,000
common shares at $0.25 per share valued at $276,000, warrants to purchase 1,500,000 common shares at $0.50 per share valued at
$398,000, and warrants to purchase 1,000,000 common shares at $0.75 per share valued at $259,000 for a total value of the settlement,
$1,983,000. During the year ended December 31, 2018, the above described common shares were issued and warrants were granted in
satisfaction of the settlement. Pending On June 18, 2018 the Company was named as a
defendant in a case filed in the United States District Court for the Southern District of New York: Securities and Exchange Commission
vs. Joseph A. Fiore, Berkshire Capital Management Co., Inc., and Eat at Joe’s, Ltd. n/k/a SPYR, Inc. (“Defendants”).
Joseph A. Fiore was the Chairman of our Board of Directors and is a significant shareholder. Mr. Fiore resigned from his positions
as Chairman of the Board and as a Director of the Company effective August 1, 2018. The suit alleges that Mr. Fiore, during 2013
and 2014, while he was the Company’s Chief Executive Officer, Chief Financial Officer and Chairman of the Board of Directors,
engaged in improper conduct on behalf of the defendants named in the case related to the Company’s sales of securities in
Plandai Biotechnology, Inc. The Commission alleges that Mr. Fiore and the Company unlawfully benefited through the sales of those
securities. The Commission also alleges that from 2013 to 2014, the Company’s primary business was investing and that it
failed to register as an investment company, resulting in an alleged violation of Section 7(a) of the Investment Company Act of
1940. The suit seeks to disgorge Joseph A. Fiore, Berkshire Capital Management Co., Inc., and the Company of alleged profits on
the sale of the securities and civil fines related to the Company’s failure to register as an investment company with the
Commission. The Company vehemently denies any wrongdoing.
The allegations demonstrate a fundamental misunderstanding of existing precedent and a mischaracterization of the facts and transactions
at issue, which were not violative of any securities laws, rules or regulations. The Company will answer these allegations in court. On November 2, 2018, counsel for Defendants
filed a joint motion to dismiss the SEC’s suit in its entirety, primarily on the basis that the SEC’s complaint fails
to allege facts sufficient to state viable causes of action. On September 25, 2019, the Court denied Defendants’ motion.
The Court found that when accepting all allegations in the complaint as true and drawing all reasonable inferences in favor of
the Plaintiff, as the Court is required to do with respect to such a motion, the SEC’s Complaint alleged sufficient facts
to survive Defendants’ motion. The Court’s ruling on the motion to dismiss does not mean that the Court has determined
any of the allegations in the complaint to be true or that Defendants have violated any securities laws. The case is now proceeding
to the discovery stage and after the close of discovery, Defendants will have the ability to seek summary judgment prior to trial. Recently,
the SEC and the Company have entered into a proposed agreement that, if and when approved by the full Commission, as the parties
anticipate it will, resolve all of the issues asserted against the Company by the SEC without any admission of wrongdoing on the
part of the Company. In anticipation of the SEC’s approval of this agreement, the U.S. District Court has agreed to stay
all further proceedings for 90 days in order to afford the parties ample time to effectuate their final agreement, at which time
said litigation will be formally discontinued against the Company with prejudice. The Company has recorded a contingent liability
as of December 31, 2019 for the resulting anticipated $500,000 liability under the proposed settlement. The Company is being represented by Marc S. Gottlieb, Esq.,
a partner with the firm of Ortoli Rosenstadt LLP. Judgments On or about January 24, 2019, SPYR APPS, LLC
entered into an agreement with one of its vendors, Shatter Storm Studios, to whom it owed $84,250 for artwork related to the Steven
Universe game. Pursuant to the terms of that agreement, SPYR APPS, LLC needed to make payment in the amount of $85,000 to cover
the principal owed and attorneys’ fees together plus 6% interest in that amount by December 1, 2019. Should SPYR APPS, LLC
not make the required payment on or before December 1, 2019, it consented to entry of judgment in favor of Shatter Storm Studios
for the amount owed. SPYR APPS, LLC did not make the payment and on January 27, 2020 Shatter Storm Studios initiated Case No. 1:200cv-00217
in the U.S. District Court for the District of Colorado seeking entry of the consent judgment against SPYR APPS, LLC. The judgment
is not being contested by SPYR APPS, LLC, but has not yet been entered. The $85,000 plus accrued interest and attorneys’
fees has been reported as part of accounts payable and accrued liabilities. The balance due as of December 31, 2019 was approximately
$90,000. Employment Agreements Pursuant to employment agreements entered in
December 2014 and October 2015, the Company agreed to compensate three officers with an initial base salary in the aggregate of
$450,000 per year with rolling five year terms until terminated. In addition, as part of the employment agreements, the Company
also agreed to grant these officers an aggregate of 1.55 million shares of common stock at the beginning of each employment year.</t>
  </si>
  <si>
    <t>Equity Transactions</t>
  </si>
  <si>
    <t>Equity [Abstract]</t>
  </si>
  <si>
    <t>NOTE 8 – EQUITY TRANSACTIONS Common Stock: Year Ended December 31, 2018 During the year ended December 31, 2018, the
Company issued 500,000 shares of restricted common stock to the father of an executive officer of the Company for cash of $50,000. During the year ended December 31, 2018, the
Company issued an aggregate of 6,200,000 shares of restricted common stock to third parties for cash of $855,000. During the year ended December 31, 2018, the
Company issued an aggregate of 1,550,000 shares of restricted common stock to employees with a total fair value of $673,000 for
services rendered. The shares issued are non-refundable and deemed earned upon issuance. As a result, the Company expensed the
entire $673,000 upon issuance. The shares issued were valued at the date earned under the respective agreement based upon closing
market price of the Company’s common stock. During the year ended December 31, 2018, the
Company issued an aggregate of 6,068,681 shares of restricted common stock to consultants with a total fair value of $1,968,000.
The shares issued are non-refundable and deemed earned upon issuance. As a result, the Company expensed the entire $1,968,000 upon
issuance. The shares issued were valued at the date earned under the respective agreements based upon closing market price of the
Company’s common stock. During the year ended December 31, 2018, the
Company cancelled an aggregate of 625,000 shares of restricted common stock on termination of a third-party service agreement with
a total fair value on the date of termination of $207,000. The Company recorded a gain on cancellation of $113,000 for the portion
of shares (375,000) issued during 2017 and reversed expenses of $94,000 for the portion of shares (250,000) issued during 2018.
The shares issued were valued at the termination date of the agreement based upon closing market price of the Company’s common
stock. During the year ended December 31, 2018, the
Company cancelled an aggregate of 17,500 shares of restricted common stock due to the violation of certain gating provisions of
a third-party service agreement. The total fair value on the date of termination was $5,000 based upon closing market price of
the Company’s common stock. The Company recorded a gain on cancellation of $5,000. On July 12, 2018, the court approved a Joint
Motion for Order Approving Settlement Agreement. Pursuant to the settlement, the Company issued 3,500,000 common shares valued
at $1,050,000. The shares issued were valued at the July 12, 2018 court approval date based upon closing market price of the Company’s
common stock. Total fair value of the shares was computed using the Black-Scholes Option Pricing Model and was fully recognized
on the issuance date as a $1,983,000 reduction to the litigation settlement liability on the accompanying consolidated balance
sheets as of December 31, 2018. Year Ended December 31, 2019 During the year ended December 31, 2019, the
Company issued an aggregate of 1,550,000 shares of restricted common stock to employees with a total fair value of $143,000 for
services rendered. The shares issued are non-refundable and deemed earned upon issuance. As a result, the Company expensed the
entire $143,000 upon issuance. The shares issued were valued at the date earned under the respective agreement based upon closing
market price of the Company’s common stock. During the year ended December 31, 2019, the
Company issued an aggregate of 25,000 shares of restricted common stock to consultants with a total fair value of $2,000. The shares
issued are non-refundable and deemed earned upon issuance. As a result, the Company expensed the entire $2,000 upon issuance. The
shares issued were valued at the date earned under the respective agreements based upon closing market price of the Company’s
common stock. During the year ended December 31, 2019, the
Company issued an aggregate of 1,000,000 shares of common stock in conversion of notes payable with a total fair value of $100,000.
As a result, the Company reduced the balance due on the notes by $100,000 upon issuance. Options: The following table summarizes common stock
options activity:
Weighted
Average
Exercise
Options Price
Outstanding, January 1, 2018 13,320,000 $ 1.74
Granted 420,000 1.00
Exercised — —
Expired (1,250,000 ) 2.50
Forfeited (40,100 ) 1.00
Outstanding, December 31, 2018 12,449,900 $ 1.64
Granted —
Exercised — —
Expired (3,150,000 ) 4.81
Forfeited — —
Outstanding, December 31, 2019 9,299,900 $ 0.57
Exercisable, December 31, 2018 11,949,900 $ 1.50
Exercisable, December 31, 2019 9,299,900 $ 0.57 The weighted average grant date fair value
of options granted during the years ended December 31, 2019 and 2018, was $0.00 and $1.00 respectively. During the year ended December 31, 2018, the
Company granted stock options to consultants to purchase a total of 420,000 shares of common stock. A total of 379,900 options
vested during 2017 while the remaining 40,100 options were forfeited concurrent with the termination of the consulting agreement.
The options are exercisable at $1.00 per share and will expire over 4 years. The fair values of the options are recorded at their
respective grant dates computed using the Black-Scholes Option Pricing Model. During the year ended December 31, 2018, the Company
recognized $104,000 in compensation expense based upon the vesting of outstanding options. As of December 31, 2018, there was no
additional unearned compensation costs to be recorded. The weighted average exercise prices, remaining
lives for options granted, and exercisable as of December 31, 2019 were as follows:
Outstanding Options Exercisable Options
Options Weighted Weighted
Exercise Price Life Average Exercise Average Exercise
Per Share Shares (Years) Price Shares Price
$0.50 8,000,000 0.67 $0.50 8,000,000 $0.50
$1.00 1,299,900 0.07 – 2.10 $1.00 1,299,900 $1.00
9,299,900 $0.57 9,299,900 $0.57 At December 31, 2019, the Company’s closing
stock price was $0.02 per share. As all outstanding options had an exercise price greater than $0.02 per share, there was no intrinsic
value of the options outstanding at December 31, 2019. The following table summarizes options granted
with vesting terms activity:
Weighted
Average
Number of Grant Date
Shares Fair Value
Non-vested, January 1, 2018 70,000 $ —
Granted 420,000 1.00
Vested (449,900) 1.00
Forfeited (40,100) 1.00
Non-vested, December 31, 2018 — $ —
Granted — —
Vested — —
Forfeited — —
Non-vested, December 31, 2019 — $ — Warrants: The following table summarizes common stock
warrants activity:
Weighted
Average
Exercise
Warrants Price
Outstanding, January 1, 2018 1,700,000 $ 1.06
Granted 8,400,000 0.49
Exercised — —
Expired (1,100,000 ) 1.64
Outstanding, December 31, 2018 9,000,000 $ 0.46
Granted 100,000 0.50
Exercised — —
Expired (100,000 ) 0.50
Outstanding, December 31, 2019 9,000,000 $ 0.46
Exercisable, December 31, 2018 9,000,000 $ 0.46
Exercisable, December 31, 2019 9,000,000 $ 0.46 In January 2018, pursuant to a services agreement,
the Company granted warrants to purchase a total of 1,200,000 shares of restricted common stock with an exercise price of $0.40
and will expire 36 months after date of grant. The warrants are fully vested and exercisable upon grant. Total fair value of the
warrants at grant date amounted to $383,000 computed using the Black-Scholes Option Pricing Model and was fully recognized on the
date of grant. In March 2018, pursuant to a stock purchase
agreement, the Company granted warrants to purchase a total of 700,000 shares of restricted common stock with an exercise price
of $0.50 and will expire March 18, 2023. The warrants are fully vested and exercisable upon grant. Total fair value of the warrants
at grant date amounted to $234,000 computed using the Black-Scholes Option Pricing Model and was fully recognized on the date of
grant. In April 2018, in combination with a 12-month
convertible promissory note, the Company granted warrants to purchase a total of 500,000 shares of restricted common stock with
exercise prices ranging from $0.375 to $0.625 and will expire April 20, 2021. The warrants are fully vested and exercisable upon
grant. The proceeds of the note were allocated between the note and the warrants based on the relative fair values which resulted
in proceeds of $61,000 allocated to the warrants and recorded as paid in capital and debt discount. The debt discount will be amortized
over the life of the note as interest expense. During the year ended December 31, 2018, the Company recognized $43,000 of debt
discount interest. As of December 31, 2018, the unamortized debt discount was $18,000 which will be recognized over the life of
the note. In May 2018, in combination with an 8-month
convertible promissory note, the Company granted warrants to purchase a total of 200,000 shares of restricted common stock with
an exercise prices of $2.00 and will expire May 22, 2023. The warrants are fully vested and exercisable upon grant. The proceeds
of the note were allocated between the note and the warrants based on the relative fair values which resulted in proceeds of $32,000
allocated to the warrants and recorded as paid in capital and debt discount. The debt discount will be amortized over the life
of the note as interest expense. During the year ended December 31, 2018, the Company recognized $29,000 of debt discount interest.
As of December 31, 2018, the unamortized debt discount was $3,000 which will be recognized over the life of the note. In May 2018, pursuant to a stock purchase agreement,
the Company granted warrants to purchase a total of 1,000,000 shares of restricted common stock with exercise prices ranging from
$0.50 to $1.00 and will expire May 29, 2021. The warrants are fully vested and exercisable upon grant. Total fair value of the
warrants at grant date amounted to $184,000 computed using the Black-Scholes Option Pricing Model and was fully recognized on the
date of grant. On July 12, 2018, pursuant to a court approved
Joint Motion for Order Approving Settlement Agreement, the Company issued warrants to purchase a total of 3,500,000 shares of common
stock with exercise prices ranging from $0.25 to $0.75 and will expire July 11, 2023. The warrants are fully vested and exercisable
upon grant. Total fair value of the warrants at grant date amounted to $933,000 computed using the Black-Scholes Option Pricing
Model and was fully recognized on the date of grant as a reduction to the litigation settlement liability on the accompanying consolidated
balance sheets as of December 31, 2018. In October 2018, pursuant to advisory services
agreement, the Company granted warrants to purchase a total of 100,000 shares of restricted common stock with an exercise price
of $0.50 and an expiration date of October 30, 2019. The warrants are fully vested and exercisable upon grant. Total fair value
of the options at grant date amounted to $4,000 computed using the Black-Scholes Option Pricing Model and was fully recognized
on the date of grant. In December 2018, pursuant to a services agreement,
the Company granted warrants to purchase a total of 1,200,000 shares of restricted common stock with an exercise price of $0.15
and will expire 36 months after date of grant. The warrants are fully vested and exercisable upon grant. Total fair value of the
warrants at grant date amounted to $58,000 computed using the Black-Scholes Option Pricing Model and was fully recognized on the
date of grant. In October 2019, pursuant to advisory services
agreement, the Company granted warrants to purchase a total of 100,000 shares of restricted common stock with an exercise price
of $0.50 and expiration date of October 30, 2020. The warrants are fully vested and exercisable upon grant. Total fair value of
the options at grant date amounted to $1,000 computed using the Black-Scholes Option Pricing Model and was fully recognized on
the date of grant. The weighted average exercise prices, remaining
lives for warrants granted, and exercisable as of December 31, 2019, were as follows:
Outstanding and Exercisable Warrants
Warrants
Exercise Price Life
Per Share Shares (Years)
$0.01 600,000 1.00
$0.15 1,200,000 1.03
$0.25 1,000,000 3.53
$0.375 200,000 1.30
$0.40 1,200,000 1.03
$0.50 3,000,000 0.83 – 3.53
$0.625 100,000 1.30
$0.75 1,250,000 1.41 – 3.53
$1.00 250,000 1.41
$2.00 200,000 3.39
9,000,000 At December 31, 2019, the Company’s closing
stock price was $0.02 per share. The Company had 600,000 warrants outstanding with exercise prices less than $0.02 with an intrinsic
value of $6,000 at December 31, 2019. The table below represents the average assumptions
used in valuing the stock options and warrants granted in fiscal 2019:
Year Ended December 31,
2019
Expected life in years 1.00
Stock price volatility 215 %
Risk free interest rate 1.53 %
Expected dividends —
Forfeiture rate — The table below represents the average assumptions
used in valuing the stock options and warrants granted in fiscal 2018:
Year Ended December 31,
2018
Expected life in years 1.00 – 5.00
Stock price volatility 138% - 153%
Risk free interest rate 2.12 % - 2.90%
Expected dividends —
Forfeiture rate — The assumptions used in the Black Scholes models
referred to above are based upon the following data: (1) the contractual life of the underlying non-employee options is the expected
life. The expected life of the employee option is estimated by considering the contractual term of the option, the vesting period
of the option, the employees’ expected exercise behavior and the post-vesting employee turnover rate. (2) The expected stock
price volatility was based upon the Company’s historical stock price over the expected term of the option. (3) The risk-free
interest rate is based on published U.S. Treasury Department interest rates for the expected terms of the underlying options. (4)
The expected dividend yield was based on the fact that the Company has not paid dividends to common shareholders in the past and
does not expect to pay dividends to common shareholders in the future. (5) The expected forfeiture rate is based on historical
forfeiture activity and assumptions regarding future forfeitures based on the composition of current grantees. Shares Reserved: At December 31, 2019, the Company has reserved
30,000,000 shares of common stock in connection with 2 convertible notes with detachable warrants and 3,500,000 shares of common
stock underlying warrants issued in connection with the court approved settlement agreement for a total of 33,500,000 reserved
shares of common stock.</t>
  </si>
  <si>
    <t>Preferred Stock</t>
  </si>
  <si>
    <t>NOTE 9 - PREFERRED STOCK The Class A Preferred Stock carries the
following rights and preferences; Dividends The Company shall, in its discretion, determine
when and if dividends will be paid on the Class A Preferred Shares, and whether it will be paid in cash, shares of Common Stock,
or a combination of both. All Class A Preferred Stockholders shall be treated the same with respect to the payment of dividends.
In the event the Company elects to pay a portion or all of the dividends on the Class A Preferred Stock by issuing shares of the
Company's Common Stock, the shares of common stock issued as dividends will be restricted, unregistered shares, and will be subject
to the same transfer restrictions that apply to the shares of Class A Preferred Stock. The dividend is payable as may be determined
by the Board of Directors, out of funds legally available therefor. The Class A Preferred Stock will have priority as to dividends
over the Common Stock. Voting Rights The holders of the Class A Preferred Stock
shall vote for the election of directors, and shall have full voting rights, except that each Class A Preferred share shall entitle
the holder to exercise ten thousand (10,000) votes for each one (1) Class A Preferred Share held. Redemptive Rights The Class A Preferred Stock shall not be redeemable. Conversion Rights The holders of the Class A Preferred Stock
will be entitled at any time to convert their shares of Class A Preferred Stock into shares of the Company's Common Stock at the
rate of one (1) share of Class A Preferred Stock be converted into common shares of the Company at an agreed price of forty cents
($0.40) per share (the "Conversion Price"), which, based upon the recorded fair value of the Class A Preferred Stock,
results in a conversion ratio of 1 share of Class A Preferred Stock to approximately 250 shares of common stock. No fractional
shares will be issued. The Conversion Ratio of the Class A Preferred
Stock shall be adjusted in certain circumstances, including the payment of a stock dividend on shares of the Common Stock and combinations
and subdivisions of the Common Stock. In the case of any share exchange, capital
reorganization, consolidation, merger or reclassification, whereby the Common Stock is converted into other securities or property,
the Company will make appropriate provisions so that the holder of each share of Class A Preferred Stock then outstanding, will
have the right thereafter to convert such share of Class A Preferred Stock into the kind and amount of shares of stock and other
securities and property receivable upon such consolidation, merger, share exchange, capital reorganization or reclassification
by a holder of the number of shares of Common Stock into which such shares of Class A Preferred Stock might have been converted
immediately prior to such consolidation, merger, share exchange, capital reorganization or reclassification. If the shares of Common
Stock are subdivided or combined into a greater or smaller number of shares of Common Stock, the Conversion Ratio shall be proportionately
increased in the case of subdivision of shares. If the shares of Common Stock are combined, consolidated or reverse split into
a smaller number of shares of Common Stock, the Conversion Ratio shall be proportionally decreased. The kind and type of Common
Shares issuable upon conversion of the Class A Preferred Stock both before and after combination, consolidation or reverse split
of the Common Shares shall be the same. The same transfer restrictions imposed on the
Class A Preferred Stock shall be applicable to the Common Stock into which the Class A Preferred Stock is converted, although for
purposes of Rule 144 as presently in effect, the holding period requirement may be met by adding together the period in which the
Class A Preferred Stock is held and the period in which the Common Stock into which the Class A Preferred Stock is converted, is
held. Other Provisions The shares of Class A Preferred Stock to be
issued and any Common Shares into which it is converted, shall be duly and validly issued, fully paid and non-assessable. The holders
of the Class A Preferred Stock shall not have pre-emptive rights with respect to any shares of capital stock of the Company or
any other securities of the Company convertible into Common Stock or rights or options to purchase any such shares. The Class E Convertible Preferred Stock
carries the following rights and preferences;
* No dividends.
* Convertible to common stock based upon proceeds received upon issuance of the shares, divided by the average closing bid price for the Company’s common stock for the 5 trading days prior to the conversion date, and is adjustable to prevent dilution. At December 31, 2019, the 20,000 Class E preferred shares were convertible to 5,096,840 common shares.
* Convertible at the Option of the Company at par value only after repayment of the shareholder loans from Joseph Fiore and subject to the holder’s option to convert.
* Entitled to vote 1,000 votes per share of Series E Convertible Preferred Shares.
* Entitled to liquidation preference at par value.
* Is senior to all other share of preferred or common shares issued past, present and future.</t>
  </si>
  <si>
    <t>Discontinued Operations</t>
  </si>
  <si>
    <t>Discontinued Operations and Disposal Groups [Abstract]</t>
  </si>
  <si>
    <t xml:space="preserve">NOTE 10 – DISCONTINUED OPERATIONS Restaurant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restaurant segment is reported as discontinued
operations. The assets and liabilities of our discontinued
restaurant segment's discontinued operations as of December 31, 2019 and December 31, 2018 consisted of $0 assets and $22,000
in accounts payable and accrued liabilities. The results of operations of our discontinued
restaurant for the years ended December 31, 2019 and 2018 and is included in the consolidated statements of operations as discontinued
operations consisted of no operations for the year ended December 31, 2019 and $1,000 income on the disposition of assets for
the year ended December 31, 2018. </t>
  </si>
  <si>
    <t>Restated Financial Statements For The Year Ended December 31, 2018</t>
  </si>
  <si>
    <t>Accounting Changes and Error Corrections [Abstract]</t>
  </si>
  <si>
    <t xml:space="preserve">NOTE 11 – RESTATED FINANCIAL STATEMENTS FOR THE YEAR
ENDED DECEMBER 31, 2018 In February 2016, the FASB issued Accounting
Standards Update (ASU) No. 2016-02, Leases </t>
  </si>
  <si>
    <t>Subsequent Events</t>
  </si>
  <si>
    <t>Accounting Policies [Abstract]</t>
  </si>
  <si>
    <t>NOTE 12 - SUBSEQUENT EVENTS On February 1, 2020, the Company issued 1.25
million shares of common stock with a fair value of $25,000 pursuant to existing employment and consulting agreements. On February 21, 2019, the Company amended
its revolving line of credit with Berkshire Capital Management Co., Inc. to extend the repayment date from December 31, 2019 to
June 30, 2020. During the period from January 1 through March
29, 2020, the Company, received $185,000 in revenue for professional services rendered to Berkshire Capital Management Co., Inc.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he Company is anticipating potential reductions in revenue,
labor and supply shortages, difficulty meeting debt covenants, delays in collecting accounts receivable and paying liabilities
and changes in the fair value of assets and liabilities. Our concentrations due to major customers and the necessity for fund
raising activities make it reasonably possible that we are vulnerable to the risk of a near-term severe impact. Additionally, it is reasonably possible
that estimates made in the financial statements have been, or will be, materially and adversely impacted in the near term as a
result of these conditions, including potential credit losses on receivables and investments; impairment losses related to capitalized
gaming assets and other long-lived assets; and contingent obligations.</t>
  </si>
  <si>
    <t>Organization And Summary Of Significant Accounting Policies (Policies)</t>
  </si>
  <si>
    <t>Disclosure Organization And Summary Of Significant Accounting Policies Policies Abstract</t>
  </si>
  <si>
    <t>Organization</t>
  </si>
  <si>
    <t>Organization The Company was incorporated as Conceptualistics,
Inc. on January 6, 1988 in Delaware. Subsequent to its incorporation, the Company changed its name to Eat at Joe’s, Ltd.
In February 2015, the Company changed its name to SPYR, Inc. and adopted a new ticker symbol “SPYR” effective March
12, 2015.</t>
  </si>
  <si>
    <t>Nature of Business</t>
  </si>
  <si>
    <t xml:space="preserve">Nature of Business The primary focus of SPYR, Inc. (the “Company”)
is to act as a holding company and develop a portfolio of profitable subsidiaries, not limited by any particular industry or business. Through our wholly owned subsidiaries, SPYR
APPS, LLC we operate our mobile games and applications business. The focus of the SPYR APPS subsidiary is the development and
publication of electronic games that are downloaded for free by users of mobile devices such as cellular telephones and tablets,
including those using Apple’s iOS and Google’s Android mobile operating systems.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assets and liabilities of EAJ as well as the
results of its operations were presented in these financial statements as discontinued operations. </t>
  </si>
  <si>
    <t>Principles of Consolidation</t>
  </si>
  <si>
    <t>Principles of Consolidation The consolidated financial statements include
the accounts of SPYR, Inc. and its wholly-owned subsidiaries, SPYR APPS, LLC, a Nevada Limited Liability Company, E.A.J.: PHL,
Airport Inc., a Pennsylvania corporation (discontinued operations, see Note 10), and Branded Foods Concepts, Inc., a Nevada corporation.
Intercompany accounts and transactions have been eliminated.</t>
  </si>
  <si>
    <t>Going Concern</t>
  </si>
  <si>
    <t>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year ended December 31, 2019, the Company recorded a net loss from continuing operations of $1,965,000 and utilized cash
in operations of $763,000. As of December 31, 2019, our cash balance
was $10,000 and we had trading securities of $1,000. These issues raise substantial doubt about the Company’s ability to
continue as a going concern. The Company intends to utilize cash on hand,
shareholder loans and other forms of financing such as the sale of additional equity and debt securities, capital leases and other
credit facilities to conduct its ongoing business, and to also conduct strategic business development, marketing analysis, due
diligence investigations into possible acquisitions, and software development costs and implementation of our business plans generally.
The Company also plans to diversify, through acquisition or otherwise, in other unrelated business areas and is exploring opportunities
to do so. Historically, we have financed our operations
primarily through sales of our common stock and debt financing. The Company will continue to seek additional capital through the
sale of its common stock, debt financing and through expansion of its existing and new products. If our financing goals for our
products do not materialize as planned and if we are not able to achieve profitable operations at some point in the future, we
may have insufficient working capital to maintain our operations as we presently intend to conduct them or to fund our expansion,
marketing, and product development plan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19. However, management cannot make any assurances that such financing
will be secured.</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and valuation of issuance of equity securities. Actual results could differ from those estimates. </t>
  </si>
  <si>
    <t>Earnings (Loss) Per Share</t>
  </si>
  <si>
    <t>Earnings (Loss) Per Share The Company’s computation of earnings
(loss) per share (EPS) includes basic and diluted EPS.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Shares of restricted stock are included in the
basic weighted average number of common shares outstanding from the time they vest. The basic and fully diluted shares for the
year ended December 31, 2018 are the same because the inclusion of the potential shares (Class A – 26,909,028, Class E –
1,445,504, Options – 12,449,900 and Warrants – 9,000,000) would have had an anti-dilutive effect due to the Company
generating a loss for the year ended December 31, 2018. The basic and fully diluted shares for the
year ended December 31, 2019 are the same because the inclusion of the potential shares (Class A – 26,909,028, Class E –
5,096,840, Options – 9,299,900, Warrants – 9,000,000) would have had an anti-dilutive effect due to the Company generating
a loss for the year ended December 31, 2019.</t>
  </si>
  <si>
    <t>Capitalized Gaming Assets and Licensing Rights</t>
  </si>
  <si>
    <t xml:space="preserve">Capitalized Gaming Assets and Licensing
Rights Capitalized gaming
assets and licensing rights represent costs to acquire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nagement makes different judgments
or utilizes different estimates in evaluating these qualitative factors. On October 23, 2017, the Company completed
the acquisition of all assets that refer, relate or pertain to the real—time cross-platform MMO game commonly known and
referred to as “Pocket Starships,” including but not limited to all intellectual property, know how, “urls,”
websites, game engines, game store accounts, prior versions, company names and trade names, business plans, ﬁnancial reports,
financial data, employee data, customer lists, forecasts, strategies, and all other business information; manufacturing or other
technical or scientific know-how, speciﬁcations, technical drawings, drawings, artwork, music, diagrams, schematics, technology,
processes, and any other trade secrets, discoveries, ideas, concepts, know-how, techniques, materials, formulae, compositions,
information, data, results, plans, surveys and/or reports of a technical nature; and software programs (including all forms of
code), software documentation, software development kits, game design documents, and formulae related to the current, future and
proposed products and services, including any additions, enhancements or modifications to the foregoing or derivatives thereof
after the date hereof. As consideration for the acquisition, the
Company issued 8,000,000 shares of the Company’s restricted common stock valued at $3,200,000, options to purchase up to
8,000,000 shares of the Company’s restricted common stock valued at $2,452,000 and assumed liabilities of $210,000 for a
total purchase price of $5,862,000. The options are fully vested, exercisable at a price per share of $0.50 and will expire starting
August 31, 2020. The acquisition of “Pocket Starships” was reported as part of capitalized gaming assets and licensing
rights valued at $481,000 based upon discounted cash flows as of December 31, 2017. The difference between purchase price and
the capitalized value was recorded as loss on write down on assets of $5,381,000 during the year ended December 31, 2017. As of
December 31, 2018, the unamortized balance of $400,000 was recorded as a loss on write down of assets during the year ended December
31, 2018.
During 2017, the Company capitalized $175,000
pursuant to a licensing agreement for the non-exclusive, limited right to incorporate certain intellectual property (IP) from
various STAR TREK In addition, during 2017 we also acquired
the game titled Battlewack: Idle Lords for cash of $100,000, pursuant to settlement with the game owner and developer. Battlewack:
Idle Lords requires additional development before it can be released. During August 2018, the Company capitalized
$25,000 pursuant to a licensing agreement for the non-exclusive, limited right to incorporate certain intellectual property (IP)
from Steven Universe a popular animated television series on Cartoon Network Steven Universe Steven Universe the game was removed from the stores, and During the year ended December 31, 2019, the
Company recorded amortization expense of $22,000. As of December 31, 2019 and December 31, 2018, the accumulated amortization
was $0 and $22,000, respectively and the unamortized capitalized gaming assets and licensing rights amounted to $100,000 and $122,000
respectively. As of December 31, 2019, the Company’s
only remaining capitalized gaming asset is Battlewack: Idle Lords which requires additional development before it can be released.
As such, the Company does not expect further amortization expense related to capitalized gaming assets and licensing rights until
existing or future gaming assets, through development or acquisition, are placed into service. </t>
  </si>
  <si>
    <t>Software Development Costs</t>
  </si>
  <si>
    <t>Software Development Costs Costs incurred for software development are
expensed as incurred. During the years ended December 31, 2019 and 2018, the Company incurred $44,000 and $746,000 in software
development costs paid to independent gaming software developers. In addition, during September 2019, the Company
received a credit from an independent gaming software developer for previously incurred development costs in the amount of $78,000.
The credit was recorded as a reduction to research and development expenses during the year ended December 31, 2019 and a reduction
to accounts payable as of December 31, 2019.</t>
  </si>
  <si>
    <t>Revenue Recognition</t>
  </si>
  <si>
    <t xml:space="preserve">Revenue Recognition In May 2014, the Financial Accounting
Standards Board (FASB) issued Accounting Standards Update (ASU) No. 2014-09, Revenue from Contracts with Customers We adopted this new revenue recognition standard
along with is related amendments on January 1, 2018 and have updated our accounting policy for revenue recognition. As expected,
at our current level of revenue, the adoption of this new standard did not impact our financial position or results of operations
or operating cash flows. We determine revenue recognition by: (1) identifying
the contract, or contracts, with our customer; (2) identifying the performance obligations in the contract; (3) determining the
transaction price; (4) allocating the transaction price to performance obligations in the contract; and (5) recognizing revenue
when, or as, we satisfy performance obligations by transferring the promised goods or services. Game Revenues Through our wholly owned subsidiary SPYR APPS,
LLC, d/b/a SPYR GAMES, we develop, publish and co-publish mobile games, and then generate revenue through those games by way of
advertising and in-app purchases. The Company’s dedicated mobile gaming applications can be downloaded through the app stores
maintained by Apple and Google. The Company’s cross platform gaming application, which can be played on personal computers,
Facebook and mobile devices, can be downloaded from the internet and Facebook as well as through the app stores maintained by
Google and Amazon. We operate our games as live services that
allow players to play for free. Within these games players can purchase virtual items to enhance their game-playing experience.
Our identified performance obligation is to display the virtual items within the game. Payment is required at time of purchase
and the purchase price is a fixed amount. Players can purchase our virtual items through
various widely accepted payment methods offered in the games, including Apple iTunes accounts, Google Play accounts, Facebook
local currency payments, PayPal and credit cards. Payments from players for virtual items are non-refundable and relate to non-cancellable
contracts that specify our obligations. For revenue earned through app stores, players
utilize the app store’s local currency-based payments program to purchase virtual items in our games. For all payment transactions
on these app store platforms, the app store remits to us 70% of the price we request to be charged to the player for each transaction,
which represents the transaction price. We recognize revenue net of the amounts retained by the app stores for platform and payment
processing fees.
Service Revenues Our professional services arrangements are
either fixed-fee billing or time-and-material billing arrangements. In fixed-fee billing arrangements, we agree to a predetermined
fee for a predetermined set of professional services. We set the fee based upon our estimate of the time and costs necessary to
complete the engagements. Under time-and-materials billing arrangements, the fee is based on the number of hours worked at the
agreed upon billing rates. We recognize service revenue upon completion of the service. </t>
  </si>
  <si>
    <t>Account Receivable</t>
  </si>
  <si>
    <t>Accounts Receivable The following is a summary of receivables
at December 31, 2019 and 2018:
December 31, 2019 December 31, 2018
Game revenue due from in app purchases, net of app store fees $ 27,000 $ 51,000
Game revenue due from in app advertising — 10,000
Related party professional service revenues 50,000 —
Other Receivables — 1,000
Total Accounts Receivable $ 77,000 $ 62,000 Accounts receivable are carried at their estimated
collectible amounts and are not subject to any interest or finance charges.</t>
  </si>
  <si>
    <t>Allowance for Doubtful Accounts</t>
  </si>
  <si>
    <t>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both December 31, 2019 and 2018, management
has determined that accounts receivable are fully collectible. As such, management has not recorded an allowance for doubtful
accounts.</t>
  </si>
  <si>
    <t>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t>
  </si>
  <si>
    <t>Cash and Cash Equivalents</t>
  </si>
  <si>
    <t xml:space="preserve">Cash and Cash Equivalents The Company considers all highly liquid debt
instruments purchased with a maturity of three months or less to be cash equivalents to the extent the funds are not being held
for investment purposes. </t>
  </si>
  <si>
    <t xml:space="preserve">Property and Equipment Property and equipment are stated at cost
less accumulated depreciation or amortization. Depreciation is recorded at the time property and equipment is placed in service
using the straight-line method over the estimated useful lives of the related assets, which range from three to ten years. Leasehold
improvements are amortized over the shorter of the expected useful lives of the related assets or the lease term. The estimated
economic useful lives of the related assets as follows:
Furniture and fixtures 5-10 years
Equipment 5-7 years
Computer equipment 3 years
Leasehold improvements 5-6 years Maintenance and repairs are charged to operations;
betterments are capitalized. The cost of property sold or otherwise disposed of and the accumulated depreciation and amortization
thereon are eliminated from the property and related accumulated depreciation and amortization accounts, and any resulting gain
or loss is credited or charged to operations. </t>
  </si>
  <si>
    <t>Intangible Assets</t>
  </si>
  <si>
    <t>Intangible Assets The Company accounts for its intangible assets
in accordance with the authoritative guidance issued by the ASC Topic 350 – Goodwill and Other The cost of internally developing, maintaining
and restoring intangible assets that are not specifically identifiable, that have indeterminate lives, or that are inherent in
a continuing business and related to an entity as a whole, are recognized as an expense when incurred. An intangible asset with a definite useful
life is amortized; an intangible asset with an indefinite useful life is not amortized until its useful life is determined to
be no longer indefinite. The remaining useful lives of intangible assets not being amortized are evaluated at least annually to
determine whether events and circumstances continue to support an indefinite useful life. During the year ended December 31, 2019, the
Company recorded amortization expense of $3,000. As of December 31, 2019, total intangible assets amounted to $20,000 which consist
of website development costs. There were no indications of impairment based on management’s assessment of these assets at
December 31, 2019.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impairment to our intangible assets.</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t>
  </si>
  <si>
    <t>Concentration of Credit Risk</t>
  </si>
  <si>
    <t xml:space="preserve">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is financial institution. Accounts Receivable The Company grants credit to its game revenue
and service revenue customers. The Company typically does not require collateral from customers. Credit risk is limited due to
the financial strength of the customers comprising the Company’s customer. The Company monitors exposure of credit losses
and maintains allowances for anticipated losses considered necessary under the circumstances (See “Allowance for Doubtful
Accounts” above). Major Customers The Company had two related party customers
who comprised 20% and 66% of net revenue during the year ended December 31, 2019, and 34% and 0% of net revenue during the year
ended December 31, 2018. The loss of these customers would adversely impact the business of the Company.
Net Revenue % Gross Accounts Receivable
Year Ended December 31, Year Ended December 31, Year Ended December 31, Year Ended December 31,
2019 2018 2019 2018
Customer A 20 % 34 % $ — $ —
Customer B 66 % 0 % 50,000 —
Total 86 % 34 % $ 50,000 $ — </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accounts receivable, prepaid expenses, accounts payable and
accrued expenses, related party short-term advances, related party line of credit and convertible notes payable approximate their
fair value because of the short maturity of those instruments. The Company’s trading securities and money market funds are
measured at fair value using level 1 fair values.</t>
  </si>
  <si>
    <t>Advertising Costs</t>
  </si>
  <si>
    <t>Advertising Costs Advertising, marketing and promotional costs are expensed as incurred
and included in general and administrative expenses. Advertising, marketing and promotional expense
was $2,000 and $79,000 for the years ended December 31, 2019, and 2018, respectively and was reflected as part of Other General
and Administrative Expenses on the accompanying consolidated statements of operations. Litigation Settlement Costs Material litigation settlement costs expected
to be incurred in connection with loss contingencies are estimated and included in “Accounts payable and accrued liabilities”
and reported as “Litigation settlement costs”.</t>
  </si>
  <si>
    <t>Recent Accounting Standards</t>
  </si>
  <si>
    <t>Recent Accounting Standards In February 2016, the FASB issued Accounting
Standards Update (ASU) No. 2016-02, Leases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The Company
adopted this guidance effective January 1, 2019, and it did not have any impact on the Company’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Organziation And Summary Of Significiant Accounting Policies (Tables)</t>
  </si>
  <si>
    <t>Organziation And Summary Of Significiant Accounting Policies</t>
  </si>
  <si>
    <t>Summary of Accounts Receivables</t>
  </si>
  <si>
    <t xml:space="preserve">The following is a summary of receivables
at December 31, 2019 and 2018:
December 31, 2019 December 31, 2018
Game revenue due from in app purchases, net of app store fees $ 27,000 $ 51,000
Game revenue due from in app advertising — 10,000
Related party professional service revenues 50,000 —
Other Receivables — 1,000
Total Accounts Receivable $ 77,000 $ 62,000 </t>
  </si>
  <si>
    <t>Estimated Economic Useful Lives of Assets</t>
  </si>
  <si>
    <t xml:space="preserve">The estimated economic useful lives of the
related assets as follows:
Furniture and fixtures 5-10 years
Equipment 5-7 years
Computer equipment 3 years
Leasehold improvements 5-6 years </t>
  </si>
  <si>
    <t>Summary of Concentration of Credit Risk</t>
  </si>
  <si>
    <t xml:space="preserve">Net Revenue % Gross Accounts Receivable
Year Ended December 31, Year Ended December 31, Year Ended December 31, Year Ended December 31,
2019 2018 2019 2018
Customer A 20 % 34 % $ — $ —
Customer B 66 % 0 % 50,000 —
Total 86 % 34 % $ 50,000 $ — </t>
  </si>
  <si>
    <t>Trading Securities (Tables)</t>
  </si>
  <si>
    <t>Equity Transactions Summary Of Common Stock Options Activity</t>
  </si>
  <si>
    <t>Schedule of Change in Investment in Securities</t>
  </si>
  <si>
    <t>Investments in securities are summarized
as follows:
Fair Value at Proceeds from Loss on Contributed Unrealized Fair Value at
Year Beginning of Year Purchases Sale Sale Capital Loss December 31,
2019 $ 4,000 $ - $ - $ - $ - $ (3,000) $ 1,000
2018 $ 48,000 $ - $ - $ - $ - $(44,000) $ 4,000</t>
  </si>
  <si>
    <t>Schedule of Fair Value of Assets Measured on Recurring Basis</t>
  </si>
  <si>
    <t xml:space="preserve">The following table discloses the assets
measured at fair value on a recurring basis and the methods used to determine fair value:
Fair Value Measurements at Reporting Date Using
Quoted Prices Significant Significant
in Active Other Unobservable
Fair Value at Markets Observable Inputs Inputs
December 31, 2019 (Level 1) (Level 2) (Level 3)
Trading securities $ 1,000 $ 1,000 $ - $ -
Money market funds 1,000 1,000 - -
Total $ 2,000 $ 2,000 $ - $ -
Fair Value Measurements at Reporting Date Using
Quoted Prices Significant Significant
in Active Other Unobservable
Fair Value at Markets Observable Inputs Inputs
December 31, 2018 (Level 1) (Level 2) (Level 3)
Trading securities $ 4,000 $ 4,000 $ - $ -
Money market funds 1,000 1,000 - -
Total $ 5,000 $ 5,000 $ - $ - </t>
  </si>
  <si>
    <t>Property And Equipment (Tables)</t>
  </si>
  <si>
    <t>Schedule of Property and Equipment</t>
  </si>
  <si>
    <t>Property and equipment consisted of the
following:
December 31, 2019 December 31, 2018
Equipment $ 28,000 $ 28,000
Furniture &amp; fixtures 112,000 112,000
Leasehold improvements 107,000 107,000
247,000 247,000
Less: accumulated depreciation (188,000 ) (153,000 )
Property and Equipment, Net $ 59,000 $ 94,000</t>
  </si>
  <si>
    <t>Income Taxes (Tables)</t>
  </si>
  <si>
    <t>Schedule of Reconcilation of Provision for Income Taxes</t>
  </si>
  <si>
    <t xml:space="preserve">A reconciliation of the provision for income taxes computed using
the US statutory federal income tax rate is as follows:
December 31,
2019 2018
Tax provision at US statutory federal income tax rate $ (371,000 ) $ (558,000 )
State income tax, net of federal benefit — —
Change in valuation allowances 371,000 558,000
Provision for Income Taxes $ — $ — </t>
  </si>
  <si>
    <t>Schedule of Deferred Tax Assets</t>
  </si>
  <si>
    <t>The significant components of the Company’s
deferred tax assets were:
December 31,
2019 2018
Deferred Tax Assets:
Net operating loss carry forward $ 4,722,000 $ 4,376,000
Capital loss carry over 630,000 630,000
Accrued expenses 39,000 16,000
Depreciation and other (15,000 ) (17,000 )
5,376,000 5,005,000
Less valuation allowance (5,376,000 ) (5,005,000 )
Net Deferred Tax Asset $ — $ —</t>
  </si>
  <si>
    <t>Convertible Notes (Tables)</t>
  </si>
  <si>
    <t>Disclosure Segment Reporting Details Abstract</t>
  </si>
  <si>
    <t>Summary of Convertible Notes Payable</t>
  </si>
  <si>
    <t>The following table summarized the Company's
convertible notes payable as of December 31, 2019 and December 31, 2018:
December 31, 2019 December 31, 2018
Beginning Balance $ 432,000 $ —
Proceeds from the issuance of convertible notes, net of issuance discounts — 137,000
Repayments — —
Conversion of notes payable into common stock (100,000 ) —
Amortization of discounts 62,000 241,000
Liquidated damages 134,000 25,000
Accrued Interest 22,000 29,000
Convertible notes payable, net $ 550,000 $ 432,000
Convertible notes, short term $ 340,000 $ 440,000
Accrued interest and damages $ 210,000 $ 54,000
Debt discounts $ — $ 62,000</t>
  </si>
  <si>
    <t>Commitments And Contingencies (Tables)</t>
  </si>
  <si>
    <t>Schedule of Minimum Future Lease Payments</t>
  </si>
  <si>
    <t xml:space="preserve"> The minimum future lease payments under these leases for the
next five years are:
Year Ended December 31, Amount
2020 $ 152,000
2021 —
2022 —
2023 —
2024 —
Thereafter —
Total Five Year Minimum Lease Payments $ 152,000 </t>
  </si>
  <si>
    <t>Equity Transactions (Tables)</t>
  </si>
  <si>
    <t>Disclosure Common Stock Transactions Tables Abstract</t>
  </si>
  <si>
    <t>Summary of Common Stock Options Activity</t>
  </si>
  <si>
    <t xml:space="preserve">The following table summarizes common stock
options activity:
Weighted
Average
Exercise
Options Price
Outstanding, January 1, 2018 13,320,000 $ 1.74
Granted 420,000 1.00
Exercised — —
Expired (1,250,000 ) 2.50
Forfeited (40,100 ) 1.00
Outstanding, December 31, 2018 12,449,900 $ 1.64
Granted —
Exercised — —
Expired (3,150,000 ) 4.81
Forfeited — —
Outstanding, December 31, 2019 9,299,900 $ 0.57
Exercisable, December 31, 2018 11,949,900 $ 1.50
Exercisable, December 31, 2019 9,299,900 $ 0.57 </t>
  </si>
  <si>
    <t>Schedule of Weighted Average Excerise Price Range</t>
  </si>
  <si>
    <t xml:space="preserve">The weighted average exercise prices, remaining
lives for options granted, and exercisable as of December 31, 2019 were as follows:
Outstanding Options Exercisable Options
Options Weighted Weighted
Exercise Price Life Average Exercise Average Exercise
Per Share Shares (Years) Price Shares Price
$0.50 8,000,000 0.67 $0.50 8,000,000 $0.50
$1.00 1,299,900 0.07 – 2.10 $1.00 1,299,900 $1.00
9,299,900 $0.57 9,299,900 $0.57 </t>
  </si>
  <si>
    <t>Summary of Options Granted With Vesting Terms Activity</t>
  </si>
  <si>
    <t xml:space="preserve">The following table summarizes options granted
with vesting terms activity:
Weighted
Average
Number of Grant Date
Shares Fair Value
Non-vested, January 1, 2018 70,000 $ —
Granted 420,000 1.00
Vested (449,900) 1.00
Forfeited (40,100) 1.00
Non-vested, December 31, 2018 — $ —
Granted — —
Vested — —
Forfeited — —
Non-vested, December 31, 2019 — $ — </t>
  </si>
  <si>
    <t>Summary of Common Stock Warrants Activity</t>
  </si>
  <si>
    <t xml:space="preserve">Warrants: The following table summarizes common stock
warrants activity:
Weighted
Average
Exercise
Warrants Price
Outstanding, January 1, 2018 1,700,000 $ 1.06
Granted 8,400,000 0.49
Exercised — —
Expired (1,100,000 ) 1.64
Outstanding, December 31, 2018 9,000,000 $ 0.46
Granted 100,000 0.50
Exercised — —
Expired (100,000 ) 0.50
Outstanding, December 31, 2019 9,000,000 $ 0.46
Exercisable, December 31, 2018 9,000,000 $ 0.46
Exercisable, December 31, 2019 9,000,000 $ 0.46 </t>
  </si>
  <si>
    <t>Schedule of Warrants Weighted Average Excerise Price Range</t>
  </si>
  <si>
    <t xml:space="preserve"> The weighted average exercise prices, remaining
lives for warrants granted, and exercisable as of December 31, 2019, were as follows:
Outstanding and Exercisable Warrants
Warrants
Exercise Price Life
Per Share Shares (Years)
$0.01 600,000 1.00
$0.15 1,200,000 1.03
$0.25 1,000,000 3.53
$0.375 200,000 1.30
$0.40 1,200,000 1.03
$0.50 3,000,000 0.83 – 3.53
$0.625 100,000 1.30
$0.75 1,250,000 1.41 – 3.53
$1.00 250,000 1.41
$2.00 200,000 3.39
9,000,000 </t>
  </si>
  <si>
    <t>Schedule of Assumptions Used in Valuing the Stock Options and Warrants</t>
  </si>
  <si>
    <t xml:space="preserve">The table below represents the average assumptions
used in valuing the stock options and warrants granted in fiscal 2019:
Year Ended December 31,
2019
Expected life in years 1.00
Stock price volatility 215 %
Risk free interest rate 1.53 %
Expected dividends —
Forfeiture rate — The table below represents the average assumptions
used in valuing the stock options and warrants granted in fiscal 2018:
Year Ended December 31,
2018
Expected life in years 1.00 – 5.00
Stock price volatility 138% - 153%
Risk free interest rate 2.12 % - 2.90%
Expected dividends —
Forfeiture rate — </t>
  </si>
  <si>
    <t>Organization And Summary Of Significant Accounting Policies (Summary Of Accounts Receivables) (Details) - USD ($)</t>
  </si>
  <si>
    <t>Accounts, Notes, Loans and Financing Receivable [Line Items]</t>
  </si>
  <si>
    <t>Total Accounts Receivable</t>
  </si>
  <si>
    <t>Related Party Professional Service Revenues [Member]</t>
  </si>
  <si>
    <t>Game Revenue Due From In App Purchases net of app store fees[Member]</t>
  </si>
  <si>
    <t>Game Revenue Due From In App Advertising [Member]</t>
  </si>
  <si>
    <t>Other Receivables [Member]</t>
  </si>
  <si>
    <t>Organization And Summary Of Significant Accounting Policies (Estimated Economic Useful Lives of Assets) (Details)</t>
  </si>
  <si>
    <t>Furniture And Fixtures [Member] | Minimum [Member]</t>
  </si>
  <si>
    <t>Property, Plant and Equipment [Line Items]</t>
  </si>
  <si>
    <t>5 years</t>
  </si>
  <si>
    <t>Furniture And Fixtures [Member] | Maximum [Member]</t>
  </si>
  <si>
    <t>10 years</t>
  </si>
  <si>
    <t>Equipment [Member] | Minimum [Member]</t>
  </si>
  <si>
    <t>Equipment [Member] | Maximum [Member]</t>
  </si>
  <si>
    <t>7 years</t>
  </si>
  <si>
    <t>Computer Equipment [Member]</t>
  </si>
  <si>
    <t>3 years</t>
  </si>
  <si>
    <t>Leasehold Improvements [Member] | Minimum [Member]</t>
  </si>
  <si>
    <t>Leasehold Improvements [Member] | Maximum [Member]</t>
  </si>
  <si>
    <t>6 years</t>
  </si>
  <si>
    <t>Organization And Summary Of Significant Accounting Policies (Concentrations Of Credit Risk) (Details) - USD ($)</t>
  </si>
  <si>
    <t>Customer A [Member]</t>
  </si>
  <si>
    <t>Concentration Risk [Line Items]</t>
  </si>
  <si>
    <t>Gross Accounts Receivable</t>
  </si>
  <si>
    <t>Customer B [Member]</t>
  </si>
  <si>
    <t>Major Customers [Member]</t>
  </si>
  <si>
    <t>Net Revenue [Member] | Customer A [Member]</t>
  </si>
  <si>
    <t>Concentration risk percentage</t>
  </si>
  <si>
    <t>20.00%</t>
  </si>
  <si>
    <t>34.00%</t>
  </si>
  <si>
    <t>Net Revenue [Member] | Customer B [Member]</t>
  </si>
  <si>
    <t>66.00%</t>
  </si>
  <si>
    <t>0.00%</t>
  </si>
  <si>
    <t>Net Revenue [Member] | Major Customers [Member]</t>
  </si>
  <si>
    <t>86.00%</t>
  </si>
  <si>
    <t>Trading Securities (Schedule Of Change In Investment In Securities) (Details) - Trading Securities [Member] - USD ($)</t>
  </si>
  <si>
    <t>Fair Value, Assets Measured on Recurring Basis, Unobservable Input Reconciliation [Line Items]</t>
  </si>
  <si>
    <t>Fair Value at Beginning of Year</t>
  </si>
  <si>
    <t>Purchases</t>
  </si>
  <si>
    <t>Proceeds from Sale</t>
  </si>
  <si>
    <t>Loss on Sale</t>
  </si>
  <si>
    <t>Contributed Capital</t>
  </si>
  <si>
    <t>Unrealized Loss</t>
  </si>
  <si>
    <t>Fair Value at End of Year</t>
  </si>
  <si>
    <t>Trading Securities (Schedule Of Fair Value Of Assets Measured On Recurring Basis) (Details) - USD ($)</t>
  </si>
  <si>
    <t>Fair Value, Assets and Liabilities Measured on Recurring and Nonrecurring Basis [Line Items]</t>
  </si>
  <si>
    <t>Trading securities</t>
  </si>
  <si>
    <t>Fair Value [Member]</t>
  </si>
  <si>
    <t>Money market funds</t>
  </si>
  <si>
    <t>Fair Value Measurements At Reporting Date Using Quoted Prices in Active Markets (Level 1) [Member]</t>
  </si>
  <si>
    <t>Fair Value Measurements At Reporting Date Using Significant Other Observable Inputs (Level 2) [Member]</t>
  </si>
  <si>
    <t>Fair Value Measurements At Reporting Date Using Significant Unobservable Inputs (Level 3) [Member]</t>
  </si>
  <si>
    <t>Property And Equipment (Details) - USD ($)</t>
  </si>
  <si>
    <t>Disclosure Fixed Assets Details Abstract</t>
  </si>
  <si>
    <t>Equipment</t>
  </si>
  <si>
    <t>Furniture and fixtures</t>
  </si>
  <si>
    <t>Leasehold improvements</t>
  </si>
  <si>
    <t>Property and Equipment, Gross</t>
  </si>
  <si>
    <t>Less: accumulated depreciation</t>
  </si>
  <si>
    <t>Property and Equipment, Net</t>
  </si>
  <si>
    <t>Income Taxes (Schedule Of Reconcilation Of Provision For Income Taxes) (Details) - USD ($)</t>
  </si>
  <si>
    <t>Income Taxes Schedule Of Reconcilation Of Provision For Income Taxes</t>
  </si>
  <si>
    <t>Tax provision at US statutory federal income tax rate</t>
  </si>
  <si>
    <t>State income tax, net of federal benefit</t>
  </si>
  <si>
    <t>Change in valuation allowances</t>
  </si>
  <si>
    <t>Provision for Income Taxes</t>
  </si>
  <si>
    <t>Income Taxes (Schedule Of Deferred Tax Assets) (Details) - USD ($)</t>
  </si>
  <si>
    <t>Deferred Tax Assets:</t>
  </si>
  <si>
    <t>Net operating loss carry forward</t>
  </si>
  <si>
    <t>Capital loss carry over</t>
  </si>
  <si>
    <t>Accrued expenses</t>
  </si>
  <si>
    <t>Depreciation and other</t>
  </si>
  <si>
    <t>Gross Deferred Tax Asset</t>
  </si>
  <si>
    <t>Less valuation allowance</t>
  </si>
  <si>
    <t>Net Deferred Tax Asset</t>
  </si>
  <si>
    <t>Convertible Notes (Details) - USD ($)</t>
  </si>
  <si>
    <t>Short-term Debt [Line Items]</t>
  </si>
  <si>
    <t>Proceeds from the issuance of convertible notes, net of issuance discounts</t>
  </si>
  <si>
    <t>Debt discounts</t>
  </si>
  <si>
    <t>Convertible Notes Payable [Member]</t>
  </si>
  <si>
    <t>Beginning Balance</t>
  </si>
  <si>
    <t>Repayments</t>
  </si>
  <si>
    <t>Conversion of notes payable into common stock</t>
  </si>
  <si>
    <t>Amortization of discounts</t>
  </si>
  <si>
    <t>Liquidated damages</t>
  </si>
  <si>
    <t>Accrued Interest</t>
  </si>
  <si>
    <t>Convertible notes, short term</t>
  </si>
  <si>
    <t>Accrued interest and damages</t>
  </si>
  <si>
    <t>Commitments And Contingencies (Details)</t>
  </si>
  <si>
    <t>Dec. 31, 2019USD ($)</t>
  </si>
  <si>
    <t>Year Ended December 31,</t>
  </si>
  <si>
    <t>2020</t>
  </si>
  <si>
    <t>2021</t>
  </si>
  <si>
    <t>2022</t>
  </si>
  <si>
    <t>2023</t>
  </si>
  <si>
    <t>2024</t>
  </si>
  <si>
    <t>Thereafter</t>
  </si>
  <si>
    <t>Total Five Year Minimum Lease Payments</t>
  </si>
  <si>
    <t>Equity Transactions (Summary Of Common Stock Options Activity) (Details) - $ / shares</t>
  </si>
  <si>
    <t>Options</t>
  </si>
  <si>
    <t>Outstanding, balance at beginning</t>
  </si>
  <si>
    <t>Granted</t>
  </si>
  <si>
    <t>Exercised</t>
  </si>
  <si>
    <t>Expired</t>
  </si>
  <si>
    <t>Forfeited</t>
  </si>
  <si>
    <t>Outstanding, balance at end</t>
  </si>
  <si>
    <t>Exercisable, at the end</t>
  </si>
  <si>
    <t>Weighted Average Exercise Price</t>
  </si>
  <si>
    <t>Exercisable, balance at end</t>
  </si>
  <si>
    <t>Equity Transactions (Schedule Of Weighted Average Excerise Price Range) (Details)</t>
  </si>
  <si>
    <t>Dec. 31, 2019$ / sharesshares</t>
  </si>
  <si>
    <t>Share-based Payment Arrangement, Option, Exercise Price Range [Line Items]</t>
  </si>
  <si>
    <t>Outstanding Options, Shares | shares</t>
  </si>
  <si>
    <t>Outstanding Options, Weighted Average Exercise Price | $ / shares</t>
  </si>
  <si>
    <t>Exercisable Options, Shares | shares</t>
  </si>
  <si>
    <t>Exercisable Options, Weighted Average Exercise Price | $ / shares</t>
  </si>
  <si>
    <t>Stock Options [Member] | Exercise Price Per Share $0.50 [Member]</t>
  </si>
  <si>
    <t>Outstanding Options, Life (Years)</t>
  </si>
  <si>
    <t>8 months 1 day</t>
  </si>
  <si>
    <t>Stock Options [Member] | Exercise Price Per Share $1.00 [Member]</t>
  </si>
  <si>
    <t>Stock Options [Member] | Exercise Price Per Share $1.00 [Member] | Minimum [Member]</t>
  </si>
  <si>
    <t>25 days</t>
  </si>
  <si>
    <t>Stock Options [Member] | Exercise Price Per Share $1.00 [Member] | Maximum [Member]</t>
  </si>
  <si>
    <t>2 years 1 month 6 days</t>
  </si>
  <si>
    <t>Equity Transactions (Summary Of Options Granted With Vesting Terms Activity) (Details) - $ / shares</t>
  </si>
  <si>
    <t>Number of Shares</t>
  </si>
  <si>
    <t>Balance at the beginning</t>
  </si>
  <si>
    <t>Vested</t>
  </si>
  <si>
    <t>Balance at the end</t>
  </si>
  <si>
    <t>Weighted Average Grant Date Fair Value</t>
  </si>
  <si>
    <t>Stock Options [Member]</t>
  </si>
  <si>
    <t>Equity Transactions (Summary Of Common Stock Warrants Activity) (Details) - Warrants [Member] - $ / shares</t>
  </si>
  <si>
    <t>Warrants</t>
  </si>
  <si>
    <t>Equity Transactions (Schedule Of Warrants Weighted Average Excerise Price Range) (Details)</t>
  </si>
  <si>
    <t>Outstanding and Exercisable Warrants, Shares</t>
  </si>
  <si>
    <t>Warrants [Member]</t>
  </si>
  <si>
    <t>Warrants [Member] | Exercise Price Per Share $0.01 [Member]</t>
  </si>
  <si>
    <t>Outstanding and Exercisable Warrants, Life (Years)</t>
  </si>
  <si>
    <t>1 year</t>
  </si>
  <si>
    <t>Warrants Exercise Price, Per Share | $ / shares</t>
  </si>
  <si>
    <t>Warrants [Member] | Exercise Price Per Share $0.15 [Member]</t>
  </si>
  <si>
    <t>1 year 11 days</t>
  </si>
  <si>
    <t>Warrants [Member] | Exercise Price Per Share $0.25 [Member]</t>
  </si>
  <si>
    <t>3 years 6 months 11 days</t>
  </si>
  <si>
    <t>Warrants [Member] | Exercise Price Per Share $0.375 [Member]</t>
  </si>
  <si>
    <t>1 year 3 months 18 days</t>
  </si>
  <si>
    <t>Warrants [Member] | Exercise Price Per Share $0.40 [Member]</t>
  </si>
  <si>
    <t>Warrants [Member] | Exercise Price Per Share $0.50 [Member]</t>
  </si>
  <si>
    <t>Warrants [Member] | Exercise Price Per Share $0.50 [Member] | Minimum [Member]</t>
  </si>
  <si>
    <t>9 months 29 days</t>
  </si>
  <si>
    <t>Warrants [Member] | Exercise Price Per Share $0.50 [Member] | Maximum [Member]</t>
  </si>
  <si>
    <t>Warrants [Member] | Exercise Price Per Share $0.625 [Member]</t>
  </si>
  <si>
    <t>Warrants [Member] | Exercise Price Per Share $0.75 [Member]</t>
  </si>
  <si>
    <t>Warrants [Member] | Exercise Price Per Share $0.75 [Member] | Minimum [Member]</t>
  </si>
  <si>
    <t>1 year 4 months 28 days</t>
  </si>
  <si>
    <t>Warrants [Member] | Exercise Price Per Share $0.75 [Member] | Maximum [Member]</t>
  </si>
  <si>
    <t>Warrants [Member] | Exercise Price Per Share $1.00 [Member]</t>
  </si>
  <si>
    <t>Warrants [Member] | Exercise Price Per Share $2.00 [Member]</t>
  </si>
  <si>
    <t>3 years 4 months 20 days</t>
  </si>
  <si>
    <t>Equity Transactions (Schedule Of Assumptions Used In Valuing The Stock Options And Warrants) (Details) - Stock Options And Warrants [Member]</t>
  </si>
  <si>
    <t>Assumptions - Black Scholes Model:</t>
  </si>
  <si>
    <t>Expected life in years</t>
  </si>
  <si>
    <t>Stock price volatility</t>
  </si>
  <si>
    <t>215.00%</t>
  </si>
  <si>
    <t>Risk free interest rate</t>
  </si>
  <si>
    <t>1.53%</t>
  </si>
  <si>
    <t>Expected dividends</t>
  </si>
  <si>
    <t>Forfeiture rate</t>
  </si>
  <si>
    <t>Minimum [Member]</t>
  </si>
  <si>
    <t>138.00%</t>
  </si>
  <si>
    <t>2.12%</t>
  </si>
  <si>
    <t>Maximum [Member]</t>
  </si>
  <si>
    <t>153.00%</t>
  </si>
  <si>
    <t>2.90%</t>
  </si>
  <si>
    <t>Organization And Summary Of Significant Accounting Policies (Narrative) (Details) - USD ($)</t>
  </si>
  <si>
    <t>Oct. 23, 2017</t>
  </si>
  <si>
    <t>Aug. 31, 2018</t>
  </si>
  <si>
    <t>Dec. 31, 2017</t>
  </si>
  <si>
    <t>Amortization of intangible asset</t>
  </si>
  <si>
    <t>Intangible assets, gross</t>
  </si>
  <si>
    <t>Research and Development Expense [Member]</t>
  </si>
  <si>
    <t>Software development expenses</t>
  </si>
  <si>
    <t>Research and Development Expense [Member] | Independent Research and Software Developer [Member]</t>
  </si>
  <si>
    <t>Reversal of development cost</t>
  </si>
  <si>
    <t>Other General And Administrative Expense [Member]</t>
  </si>
  <si>
    <t>Advertising, marketing and promotional costs</t>
  </si>
  <si>
    <t>Non-Exclusive Limited Right To Incorporate Intellectual Property [Member]</t>
  </si>
  <si>
    <t>Estimated useful life of gaming assets and licensing rights</t>
  </si>
  <si>
    <t>4 years 5 months 1 day</t>
  </si>
  <si>
    <t>Capitalized licensing rights, additions</t>
  </si>
  <si>
    <t>Acquisition Of Game Title Battlewack : Idle Lords [Member]</t>
  </si>
  <si>
    <t>Assets aquired in aqusition</t>
  </si>
  <si>
    <t>Capitalized Gaming Asset And Licensing Rights [Member]</t>
  </si>
  <si>
    <t>Capitalized licensing rights, amortization</t>
  </si>
  <si>
    <t>Capitalized licensing rights, accumulated amortization</t>
  </si>
  <si>
    <t>Unamortized capitalized licensing rights</t>
  </si>
  <si>
    <t>Stock option terms</t>
  </si>
  <si>
    <t>As all outstanding options had an exercise price greater than $0.02 per share, there was no intrinsic value of the options outstanding at December 31, 2019</t>
  </si>
  <si>
    <t>Acquisition Of Assets - Pocket Starships [Member]</t>
  </si>
  <si>
    <t>Liabilities assumed in aquisition</t>
  </si>
  <si>
    <t>Total purchase price of acquisition</t>
  </si>
  <si>
    <t>Acquisition Of Assets - Pocket Starships [Member] | Restricted Common Stock [Member]</t>
  </si>
  <si>
    <t>Shares issued for acquisition, shares</t>
  </si>
  <si>
    <t>Shares issued for acquisition, value</t>
  </si>
  <si>
    <t>Acquisition Of Assets - Pocket Starships [Member] | Stock Options [Member]</t>
  </si>
  <si>
    <t>Purchase of options authorized for acquisition, value</t>
  </si>
  <si>
    <t>The options are fully vested, exercisable at a price per share of $0.50</t>
  </si>
  <si>
    <t>Stock option expire date</t>
  </si>
  <si>
    <t>Aug. 31,
		2020</t>
  </si>
  <si>
    <t>Class A Preferred Stock [Member]</t>
  </si>
  <si>
    <t>Antidilutive shares excluded from computation of basic earnings per share</t>
  </si>
  <si>
    <t>Property And Equipment (Narrative) (Details) - USD ($)</t>
  </si>
  <si>
    <t>Property And Equipment [Member]</t>
  </si>
  <si>
    <t>Depreciation and amortization expenses</t>
  </si>
  <si>
    <t>Related Party Transactions (Narrative) (Details) - USD ($)</t>
  </si>
  <si>
    <t>Sep. 05, 2017</t>
  </si>
  <si>
    <t>Jan. 31, 2018</t>
  </si>
  <si>
    <t>May 31, 2017</t>
  </si>
  <si>
    <t>Stock issued for cash, value</t>
  </si>
  <si>
    <t>Proceeds from line of credit</t>
  </si>
  <si>
    <t>Related Party Service Revenues</t>
  </si>
  <si>
    <t>Berkshire Capital Management Co., Inc. - A Company Controlled By Joseph Fiore, Majority Shareholder And Former Chairman Of The Board Of Directors [Member] | Revolving Line Of Credit Dated September 05, 2017 [Member]</t>
  </si>
  <si>
    <t>Line of credit borrowing capacity</t>
  </si>
  <si>
    <t>Line of credit interest rate</t>
  </si>
  <si>
    <t>6.00%</t>
  </si>
  <si>
    <t>Line of credit collateral security</t>
  </si>
  <si>
    <t>The loan is secured by a first lien on all the assets of the Company and its wholly owned subsidiary SPYR APPS, LLC.</t>
  </si>
  <si>
    <t>Line of credit due date</t>
  </si>
  <si>
    <t>Jun. 30,
		2020</t>
  </si>
  <si>
    <t>Accrued interest</t>
  </si>
  <si>
    <t>Berkshire Capital Management Co., Inc. - A Company Controlled By Joseph Fiore, Majority Shareholder And Former Chairman Of The Board Of Directors [Member] | Short-Term Advances [Member]</t>
  </si>
  <si>
    <t>Debt instrument description</t>
  </si>
  <si>
    <t>Short-term advances are due upon demand.</t>
  </si>
  <si>
    <t>A Related Limited Liablity Company - A Company Related To Officers Of The Company And Majority Owner Is Berkshire Capital Management Co, Inc [Member]</t>
  </si>
  <si>
    <t>Restricted Common Stock [Member] | Former Officer/Employee [Member]</t>
  </si>
  <si>
    <t>Stock issued for cash, shares</t>
  </si>
  <si>
    <t>Fair value of stock issued for cash at sale date</t>
  </si>
  <si>
    <t>Additional compensation expense to difference between sale price and fair market value of shares sold</t>
  </si>
  <si>
    <t>Restricted Common Stock [Member] | Father Of An Executive Officer [Member]</t>
  </si>
  <si>
    <t>Income Taxes (Narrative) (Details) - USD ($)</t>
  </si>
  <si>
    <t>1 Months Ended</t>
  </si>
  <si>
    <t>Income Taxes Narrative</t>
  </si>
  <si>
    <t>Net operating loss carryforward</t>
  </si>
  <si>
    <t>Operating loss carryforward limitations on use</t>
  </si>
  <si>
    <t>$18,300,000 and may be offset against future taxable income through 2037 and $3,700,000 can be carried forward indefinitely.</t>
  </si>
  <si>
    <t>Changes in income tax rate description</t>
  </si>
  <si>
    <t>In December 2017, new tax known as Tax Cut and Jobs Act of 2017 was enacted. The new tax law includes significant changes to the U.S. corporate tax systems including a rate reduction from 35% to 21% beginning in January of 2018, a change in the treatment of foreign earnings going forward, a deemed repatriation transition tax, and changes to allow net operating losses to be carried forward indefinitely. In addition, net operating losses arising after December 31, 2017 will be limited to the lesser of the available net operating loss or 80% of the pre-net operating loss taxable income.</t>
  </si>
  <si>
    <t>Convertible Notes (Narrative) (Details) - USD ($)</t>
  </si>
  <si>
    <t>Oct. 11, 2019</t>
  </si>
  <si>
    <t>May 10, 2019</t>
  </si>
  <si>
    <t>May 22, 2018</t>
  </si>
  <si>
    <t>Apr. 20, 2018</t>
  </si>
  <si>
    <t>May 31, 2018</t>
  </si>
  <si>
    <t>Apr. 30, 2018</t>
  </si>
  <si>
    <t>Original issue discount</t>
  </si>
  <si>
    <t>Convertible notes payable</t>
  </si>
  <si>
    <t>Stock issued during the period in connection with debt, value</t>
  </si>
  <si>
    <t>Stock issued during the period in connection with debt, shares</t>
  </si>
  <si>
    <t>No of stock or warrants granted</t>
  </si>
  <si>
    <t>Exercise price of warrants</t>
  </si>
  <si>
    <t>Convertible Note Dated April 20, 2018 [Member]</t>
  </si>
  <si>
    <t>Debt instrument face amount</t>
  </si>
  <si>
    <t>Debt instrument interest rate</t>
  </si>
  <si>
    <t>8.00%</t>
  </si>
  <si>
    <t>Debt maturity date</t>
  </si>
  <si>
    <t>Jun. 1,
		2019</t>
  </si>
  <si>
    <t>Debt instrument conversion terms</t>
  </si>
  <si>
    <t>Convertible on or after October 17, 2018 into the Company's restricted common stock at $0.20 per share at the holde's request.</t>
  </si>
  <si>
    <t>Debt instrument beneficial conversion feature</t>
  </si>
  <si>
    <t>Liquidated damages and default interest included in accrued interest</t>
  </si>
  <si>
    <t>Convertible Note Dated April 20, 2018 [Member] | Common Stock [Member]</t>
  </si>
  <si>
    <t>Value of principal portion of debt converted into shares</t>
  </si>
  <si>
    <t>Debt conversion price per share</t>
  </si>
  <si>
    <t>No of shares of common stock issued in conversion of debt</t>
  </si>
  <si>
    <t>Convertible Note Dated April 20, 2018 [Member] | Warrants [Member]</t>
  </si>
  <si>
    <t>Award terms</t>
  </si>
  <si>
    <t>The noteholder was also granted detachable 3-year warrants to purchase 200,000 shares of the company’s restricted common stock at an exercise price of $0.375 per share, 200,000 shares of the company’s restricted common stock at an exercise price of $0.50 per share, and 100,000 shares of the company’s restricted common stock at an exercise price of $0.625 per share.</t>
  </si>
  <si>
    <t xml:space="preserve">In April 2018, in combination with a 12-month convertible promissory note, the Company granted warrants to purchase a total of 500,000 shares of restricted common stock with exercise prices ranging from $0.375 to $0.625 and will expire April 20, 2021. The warrants are fully vested and exercisable upon grant. </t>
  </si>
  <si>
    <t>Fair value of warrants</t>
  </si>
  <si>
    <t>Convertible Note Dated April 20, 2018 [Member] | Warrants [Member] | Exercise Price Per Share $0.375 [Member]</t>
  </si>
  <si>
    <t>Convertible Note Dated April 20, 2018 [Member] | Warrants [Member] | Exercise Price Per Share $0.50 [Member]</t>
  </si>
  <si>
    <t>Convertible Note Dated April 20, 2018 [Member] | Warrants [Member] | Exercise Price Per Share $0.625 [Member]</t>
  </si>
  <si>
    <t>Convertible Note Dated April 20, 2018 [Member] | Restricted Common Stock [Member]</t>
  </si>
  <si>
    <t>Convertible Note Dated May 22, 2018 [Member]</t>
  </si>
  <si>
    <t>Sep. 1,
		2019</t>
  </si>
  <si>
    <t>Convertible into the Company’s restricted common stock at $0.25 per share at the holder’s request.</t>
  </si>
  <si>
    <t>Accrued liquidated damages</t>
  </si>
  <si>
    <t>Convertible Note Dated May 22, 2018 [Member] | Common Stock [Member]</t>
  </si>
  <si>
    <t>Convertible Note Dated May 22, 2018 [Member] | Warrants [Member]</t>
  </si>
  <si>
    <t>The noteholder was also granted detachable 5-year warrants to purchase 500,000 shares of the company’s restricted common stock at an exercise price of $2.00 per share.</t>
  </si>
  <si>
    <t xml:space="preserve">In May 2018, in combination with an 8-month convertible promissory note, the Company granted warrants to purchase a total of 200,000 shares of restricted common stock with an exercise prices of $2.00 and will expire May 22, 2023. The warrants are fully vested and exercisable upon grant. </t>
  </si>
  <si>
    <t>Convertible Note Dated May 22, 2018 [Member] | Warrants [Member] | Exercise Price Per Share $2.00 [Member]</t>
  </si>
  <si>
    <t>Convertible Note Dated May 22, 2018 [Member] | Restricted Common Stock [Member]</t>
  </si>
  <si>
    <t>Commitments And Contingencies (Narrative) (Details) - USD ($)</t>
  </si>
  <si>
    <t>Jan. 24, 2019</t>
  </si>
  <si>
    <t>Jul. 12, 2018</t>
  </si>
  <si>
    <t>Oct. 14, 2015</t>
  </si>
  <si>
    <t>May 21, 2015</t>
  </si>
  <si>
    <t>Mar. 31, 2018</t>
  </si>
  <si>
    <t>Oct. 31, 2016</t>
  </si>
  <si>
    <t>Feb. 28, 2019</t>
  </si>
  <si>
    <t>Feb. 28, 2018</t>
  </si>
  <si>
    <t>Other Commitments [Line Items]</t>
  </si>
  <si>
    <t>January 24, 2019, SPYR APPS, LLC [Member]</t>
  </si>
  <si>
    <t>Agreement description</t>
  </si>
  <si>
    <t>SPYR APPS, LLC entered into an agreement with one of its vendors, Shatter Storm Studios, to whom it owed $84,250 for artwork related to the Steven Universe game. Pursuant to the terms of that agreement, SPYR APPS, LLC needed to make payment in the amount of $85,000 to cover the principal owed and attorneys’ fees together plus 6% interest in that amount by December 1, 2019. Should SPYR APPS, LLC not make the required payment on or before December 1, 2019, it consented to entry of judgment in favor of Shatter Storm Studios for the amount owed. SPYR APPS, LLC did not make the payment and on January 27, 2020 Shatter Storm Studios initiated Case No. 1:200cv-00217 in the U.S. District Court for the District of Colorado seeking entry of the consent judgment against SPYR APPS, LLC. The judgment is not being contested by SPYR APPS, LLC, but has not yet been entered. The $85,000 plus accrued interest and attorneys’ fees has been reported as part of accounts payable and accrued liabilities. The balance due as of December 31, 2019 was approximately $90,000.</t>
  </si>
  <si>
    <t>Principal owed and attorneys’ fees</t>
  </si>
  <si>
    <t>Interest Rate</t>
  </si>
  <si>
    <t>Suit Relates To Issuance Of Convertible Debentures [Member]</t>
  </si>
  <si>
    <t>Defendant name</t>
  </si>
  <si>
    <t>SPYR, Inc., f/k/a Eat at Joe's., Ltd</t>
  </si>
  <si>
    <t>Plaintiff name</t>
  </si>
  <si>
    <t>Zakeni Limited</t>
  </si>
  <si>
    <t>Domicile of litigation</t>
  </si>
  <si>
    <t>Case filed in the United States District Court for the District of Delaware case</t>
  </si>
  <si>
    <t>Sought damages value</t>
  </si>
  <si>
    <t>Settlement agreement date</t>
  </si>
  <si>
    <t>July 12, 2018</t>
  </si>
  <si>
    <t>Settlement agreement terms</t>
  </si>
  <si>
    <t xml:space="preserve"> Pursuant to the settlement, the Company will issue 3,500,000 common shares valued at $1,050,000, warrants to purchase 1,000,000 common shares at $0.25 per share valued at $276,000, warrants to purchase 1,500,000 common shares at $0.50 per share valued at $398,000, and warrants to purchase 1,000,000 common shares at $0.75 per share valued at $259,000. The total value of the settlement, $1,983,000 was computed using the Black-Scholes Option Pricing Model and was recorded as litigation settlement liability on the accompanying consolidated balance sheet as of December 31, 2017 and recognized on the settlement date as a reduction to the litigation settlement liability. There is no further litigation settlement liability on the accompanying consolidated balance sheets as of December 31, 2018.</t>
  </si>
  <si>
    <t>Litigation settlement liability</t>
  </si>
  <si>
    <t>Operating Lease Dated May 21, 2015 [Member]</t>
  </si>
  <si>
    <t>Lease commitment terms</t>
  </si>
  <si>
    <t>The Company leases approximately 5,169 square feet at 4643 South Ulster Street, Denver, Colorado pursuant to an amended lease dated May 21, 2015</t>
  </si>
  <si>
    <t>Lease expiration date</t>
  </si>
  <si>
    <t>Dec. 31,
		2020</t>
  </si>
  <si>
    <t>Operating Lease Dated May 21, 2015 [Member] | Minimum [Member]</t>
  </si>
  <si>
    <t>Annual base rent</t>
  </si>
  <si>
    <t>Operating Lease Dated May 21, 2015 [Member] | Maximum [Member]</t>
  </si>
  <si>
    <t>Lease Commitment Dated From July 17, 2017 through March 31, 2018 [Member]</t>
  </si>
  <si>
    <t>We leased office space in Berlin, Germany for EUR 3,570 ($4,100) per month. The Berlin office was used by leased employees hired by the Company for the operation of our Pocket Starships game.</t>
  </si>
  <si>
    <t>Monthly base rent</t>
  </si>
  <si>
    <t>One Employee In Redmond Washington [Member]</t>
  </si>
  <si>
    <t>The Company leased shared office space for one employee in Redmond, Washington on a month to month basis at costs escalating from $225 to $325 per month per desk.</t>
  </si>
  <si>
    <t>One Employee In Redmond Washington [Member] | Minimum [Member]</t>
  </si>
  <si>
    <t>One Employee In Redmond Washington [Member] | Maximum [Member]</t>
  </si>
  <si>
    <t>Employment Contracts [Member] | Three Officer [Member]</t>
  </si>
  <si>
    <t>Pursuant to employment agreements entered in December 2014 and October 2015, the Company agreed to compensate three officers with an initial base salary in the aggregate of $450,000 per year with rolling five year terms until terminated. In addition, as part of the employment agreements, the Company also agreed to grant these officers an aggregate of 1.55 million shares of common stock at the beginning of each employment year.</t>
  </si>
  <si>
    <t>Commitments And Contingencies (Narratives) (Details) (EUR)</t>
  </si>
  <si>
    <t>8 Months Ended</t>
  </si>
  <si>
    <t>Mar. 31, 2018USD ($)</t>
  </si>
  <si>
    <t>Lease Commitment Dated From July 17, 2017 through March 31, 2018 [Member] | Euro Member Countries, Euro [Member]</t>
  </si>
  <si>
    <t>Monthly base rent by Euro</t>
  </si>
  <si>
    <t>Equity Transactions (Common Stock Issued During Year Ended December 31, 2018 And 2019) (Narrative) (Details) - USD ($)</t>
  </si>
  <si>
    <t>Stock issued to employees for services, value</t>
  </si>
  <si>
    <t>Share based compensation</t>
  </si>
  <si>
    <t>Stock issued to consultants for services, value</t>
  </si>
  <si>
    <t>Value of shares cancelled</t>
  </si>
  <si>
    <t>Settled Litigation [Member]</t>
  </si>
  <si>
    <t>Reduction in litigation settlement liability</t>
  </si>
  <si>
    <t>Third Party Service Agreement [Member]</t>
  </si>
  <si>
    <t>No of shares for which gain on cancellation recorded</t>
  </si>
  <si>
    <t>Expenses reversed</t>
  </si>
  <si>
    <t>No of shares for which expenses reversed</t>
  </si>
  <si>
    <t>Restricted Common Stock [Member] | Settled Litigation [Member]</t>
  </si>
  <si>
    <t>Restricted Common Stock [Member] | Third Party Service Agreement [Member]</t>
  </si>
  <si>
    <t>No of shares cancelled</t>
  </si>
  <si>
    <t>Restricted Common Stock [Member] | Consultants [Member]</t>
  </si>
  <si>
    <t>Stock issued to consultants for services, shares</t>
  </si>
  <si>
    <t>Restricted Common Stock [Member] | Third Parties [Member]</t>
  </si>
  <si>
    <t>Restricted Common Stock [Member] | Employees [Member]</t>
  </si>
  <si>
    <t>Stock issued to employees for services, shares</t>
  </si>
  <si>
    <t>Equity Transactions (Options) (Narrative) (Details) - USD ($)</t>
  </si>
  <si>
    <t>Stock options granted</t>
  </si>
  <si>
    <t>No of options vested</t>
  </si>
  <si>
    <t>Share price</t>
  </si>
  <si>
    <t>Stock Options [Member] | Consultant [Member]</t>
  </si>
  <si>
    <t>Vesting terms</t>
  </si>
  <si>
    <t>A total of 379,900 options vested during 2017 while the remaining 40,100 options were forfeited concurrent with the termination of the consulting agreement.</t>
  </si>
  <si>
    <t>The options are exercisable at $1.00 per share and will expire over 4 years.</t>
  </si>
  <si>
    <t>Equity Transactions (Warrants) (Narrative) (Details) - USD ($)</t>
  </si>
  <si>
    <t>Oct. 31, 2019</t>
  </si>
  <si>
    <t>Oct. 31, 2018</t>
  </si>
  <si>
    <t>Amortization of debt discount</t>
  </si>
  <si>
    <t>Unamortized debt discount</t>
  </si>
  <si>
    <t>Stock and warrants issued for litigation settlement, value</t>
  </si>
  <si>
    <t>Shares reserved in conncetion with 2 convertible notes with detachable warrants</t>
  </si>
  <si>
    <t>Description of shares reserved with court approves settlement</t>
  </si>
  <si>
    <t>3,500,000 shares of common stock underlying warrants issued in connection with the court approved settlement agreement for a total of 33,500,000 reserved shares of common stock.</t>
  </si>
  <si>
    <t>Warrants outstanding</t>
  </si>
  <si>
    <t>Intrinsic value of warrants</t>
  </si>
  <si>
    <t>Warrants [Member] | Order Approving Settlement Agreement [Member]</t>
  </si>
  <si>
    <t>Warrants expiration date</t>
  </si>
  <si>
    <t>Jul. 11,
		2023</t>
  </si>
  <si>
    <t>Stock and warrants issued for litigation settlement, shares</t>
  </si>
  <si>
    <t>Warrants [Member] | Minimum [Member] | Order Approving Settlement Agreement [Member]</t>
  </si>
  <si>
    <t>Warrants [Member] | Maximum [Member] | Order Approving Settlement Agreement [Member]</t>
  </si>
  <si>
    <t>Warrants [Member] | Convertible Note Dated April 20, 2018 [Member]</t>
  </si>
  <si>
    <t>Apr. 20,
		2021</t>
  </si>
  <si>
    <t>Proceeds allocated to warrants and recorded as paid in capital and debt discount</t>
  </si>
  <si>
    <t>Warrants [Member] | Convertible Note Dated April 20, 2018 [Member] | Minimum [Member]</t>
  </si>
  <si>
    <t>Warrants [Member] | Convertible Note Dated April 20, 2018 [Member] | Maximum [Member]</t>
  </si>
  <si>
    <t>Warrants [Member] | Convertible Note Dated May 22, 2018 [Member]</t>
  </si>
  <si>
    <t>May 22,
		2023</t>
  </si>
  <si>
    <t>Services Agreement [Member] | Warrants [Member]</t>
  </si>
  <si>
    <t>In December 2018, pursuant to a services agreement, the Company granted warrants to purchase a total of 1,200,000 shares of restricted common stock with an exercise price of $0.15 and will expire 36 months after date of grant. The warrants are fully vested and exercisable upon grant.</t>
  </si>
  <si>
    <t xml:space="preserve">In January 2018, pursuant to a services agreement, the Company granted warrants to purchase a total of 1,200,000 shares of restricted common stock with an exercise price of $0.40 and will expire 36 months after date of grant. The warrants are fully vested and exercisable upon grant. </t>
  </si>
  <si>
    <t>Fair value of stock or warrants at grant date</t>
  </si>
  <si>
    <t>Stock or warrants vesting period</t>
  </si>
  <si>
    <t>36 months</t>
  </si>
  <si>
    <t>Stock Purchase Agreement [Member] | Warrants [Member]</t>
  </si>
  <si>
    <t xml:space="preserve">In May 2018, pursuant to a stock purchase agreement, the Company granted warrants to purchase a total of 1,000,000 shares of restricted common stock with exercise prices ranging from $0.50 to $1.00 and will expire May 29, 2021. The warrants are fully vested and exercisable upon grant. </t>
  </si>
  <si>
    <t xml:space="preserve">In March 2018, pursuant to a stock purchase agreement, the Company granted warrants to purchase a total of 700,000 shares of restricted common stock with an exercise price of $0.50 and will expire March 18, 2023. The warrants are fully vested and exercisable upon grant. </t>
  </si>
  <si>
    <t>May 29,
		2021</t>
  </si>
  <si>
    <t>Mar. 8,
		2023</t>
  </si>
  <si>
    <t>Stock Purchase Agreement [Member] | Warrants [Member] | Minimum [Member]</t>
  </si>
  <si>
    <t>Stock Purchase Agreement [Member] | Warrants [Member] | Maximum [Member]</t>
  </si>
  <si>
    <t>Advisory Services Agreement [Member] | Warrants [Member]</t>
  </si>
  <si>
    <t>In October 2019, pursuant to advisory services agreement, the Company granted warrants to purchase a total of 100,000 shares of restricted common stock with an exercise price of $0.50 and expiration date of October 30, 2020. The warrants are fully vested and exercisable upon grant</t>
  </si>
  <si>
    <t xml:space="preserve">In October 2018, pursuant to advisory services agreement, the Company granted warrants to purchase a total of 100,000 shares of restricted common stock with an exercise price of $0.50 and will expire January 11, 2021. The warrants are fully vested and exercisable upon grant. </t>
  </si>
  <si>
    <t>Jan. 11,
		2021</t>
  </si>
  <si>
    <t>Preferred Stock (Narrative) (Details)</t>
  </si>
  <si>
    <t>Preferred stock dividends terms</t>
  </si>
  <si>
    <t>The Company shall, in its discretion, determine when and if dividends will be paid on the Class A Preferred Shares, and whether it will be paid in cash, shares of Common Stock, or a combination of both. All Class A Preferred Stockholders shall be treated the same with respect to the payment of dividends. In the event the Company elects to pay a portion or all of the dividends on the Class A Preferred Stock by issuing shares of the Company's Common Stock, the shares of common stock issued as dividends will be restricted, unregistered shares, and will be subject to the same transfer restrictions that apply to the shares of Class A Preferred Stock. The dividend is payable as may be determined by the Board of Directors, out of funds legally available therefor. The Class A Preferred Stock will have priority as to dividends over the Common Stock.</t>
  </si>
  <si>
    <t>Preferred stock voting rights</t>
  </si>
  <si>
    <t>The holders of the Class A Preferred Stock shall vote for the election of directors, and shall have full voting rights, except that each Class A Preferred share shall entitle the holder to exercise ten thousand (10,000) votes for each one (1) Class A Preferred Share held.</t>
  </si>
  <si>
    <t>Preferred stock redemptive terms</t>
  </si>
  <si>
    <t>The Class A Preferred Stock shall not be redeemable.</t>
  </si>
  <si>
    <t>Preferred stock conversion terms</t>
  </si>
  <si>
    <t>The holders of the Class A Preferred Stock will be entitled at any time to convert their shares of Class A Preferred Stock into shares of the Company's Common Stock at the rate of one (1) share of Class A Preferred Stock be converted into common shares of the Company at an agreed price of forty cents ($0.40) per share (the "Conversion Price"), which, based upon the recorded fair value of the Class A Preferred Stock, results in a conversion ratio of 1 share of Class A Preferred Stock to approximately 250 shares of common stock. No fractional shares will be issued.</t>
  </si>
  <si>
    <t>No dividends.</t>
  </si>
  <si>
    <t>Entitled to vote 1,000 votes per share of Series E Convertible Preferred Shares.</t>
  </si>
  <si>
    <t>Entitled to liquidation preference at par value.</t>
  </si>
  <si>
    <t>Convertible to common stock based upon proceeds received upon issuance of the shares, divided by the average closing bid price for the Company’s common stock for the 5 trading days prior to the conversion date, and is adjustable to prevent dilution.  At December 31, 2019, the 20,000 Class E preferred shares were convertible to 5,096,840 common shares.  *</t>
  </si>
  <si>
    <t>Discontinued Operations (Narrative) (Details) - Discontinued Operations [Member] - USD ($)</t>
  </si>
  <si>
    <t>Assets</t>
  </si>
  <si>
    <t>Subsequent Events (Narrative) (Details) - USD ($)</t>
  </si>
  <si>
    <t>Feb. 01, 2020</t>
  </si>
  <si>
    <t>Mar. 29, 2020</t>
  </si>
  <si>
    <t>Subsequent Event [Line Items]</t>
  </si>
  <si>
    <t>Proceeds from professional services rendered - related party</t>
  </si>
  <si>
    <t>Stock issued for fair value of employment and consulting agreement , shares</t>
  </si>
  <si>
    <t>Subsequent Event [Member] | Berkshire Capital Management Co., Inc. - A Company Controlled By Joseph Fiore, Majority Shareholder And Former Chairman Of The Board Of Directors [Member]</t>
  </si>
  <si>
    <t>Subsequent Event [Member] | Common Stock [Member] | Existing Employment and Consulting Agreem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1</v>
      </c>
    </row>
    <row r="28" spans="1:4">
      <c r="A28" s="4" t="s">
        <v>51</v>
      </c>
      <c r="B28" s="4" t="s">
        <v>9</v>
      </c>
    </row>
    <row r="29" spans="1:4">
      <c r="A29" s="4" t="s">
        <v>52</v>
      </c>
      <c r="B29" s="4" t="s">
        <v>9</v>
      </c>
    </row>
    <row r="30" spans="1:4">
      <c r="A30" s="4" t="s">
        <v>53</v>
      </c>
      <c r="D30" s="5" t="n">
        <v>99242263</v>
      </c>
    </row>
    <row r="31" spans="1:4">
      <c r="A31" s="4" t="s">
        <v>54</v>
      </c>
      <c r="C31" s="6" t="n">
        <v>202130131</v>
      </c>
    </row>
    <row r="32" spans="1:4">
      <c r="A32" s="4" t="s">
        <v>55</v>
      </c>
      <c r="B32" s="4" t="s">
        <v>56</v>
      </c>
    </row>
    <row r="33" spans="1:4">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14</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16</v>
      </c>
      <c r="B15" s="4" t="s">
        <v>263</v>
      </c>
    </row>
    <row r="16" spans="1:2">
      <c r="A16" s="4" t="s">
        <v>264</v>
      </c>
      <c r="B16" s="4" t="s">
        <v>265</v>
      </c>
    </row>
    <row r="17" spans="1:2">
      <c r="A17" s="4" t="s">
        <v>211</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5" t="n">
        <v>10000</v>
      </c>
      <c r="C3" s="5" t="n">
        <v>24000</v>
      </c>
    </row>
    <row r="4" spans="1:3">
      <c r="A4" s="4" t="s">
        <v>63</v>
      </c>
      <c r="B4" s="6" t="n">
        <v>77000</v>
      </c>
      <c r="C4" s="6" t="n">
        <v>62000</v>
      </c>
    </row>
    <row r="5" spans="1:3">
      <c r="A5" s="4" t="s">
        <v>64</v>
      </c>
      <c r="B5" s="6" t="n">
        <v>15000</v>
      </c>
    </row>
    <row r="6" spans="1:3">
      <c r="A6" s="4" t="s">
        <v>65</v>
      </c>
      <c r="B6" s="6" t="n">
        <v>1000</v>
      </c>
    </row>
    <row r="7" spans="1:3">
      <c r="A7" s="4" t="s">
        <v>66</v>
      </c>
      <c r="B7" s="6" t="n">
        <v>103000</v>
      </c>
    </row>
    <row r="8" spans="1:3">
      <c r="A8" s="4" t="s">
        <v>67</v>
      </c>
      <c r="B8" s="6" t="n">
        <v>59000</v>
      </c>
      <c r="C8" s="6" t="n">
        <v>94000</v>
      </c>
    </row>
    <row r="9" spans="1:3">
      <c r="A9" s="4" t="s">
        <v>68</v>
      </c>
      <c r="B9" s="6" t="n">
        <v>100000</v>
      </c>
    </row>
    <row r="10" spans="1:3">
      <c r="A10" s="4" t="s">
        <v>69</v>
      </c>
      <c r="B10" s="6" t="n">
        <v>6000</v>
      </c>
    </row>
    <row r="11" spans="1:3">
      <c r="A11" s="4" t="s">
        <v>70</v>
      </c>
      <c r="B11" s="6" t="n">
        <v>80000</v>
      </c>
    </row>
    <row r="12" spans="1:3">
      <c r="A12" s="4" t="s">
        <v>71</v>
      </c>
      <c r="B12" s="6" t="n">
        <v>13000</v>
      </c>
    </row>
    <row r="13" spans="1:3">
      <c r="A13" s="4" t="s">
        <v>72</v>
      </c>
      <c r="B13" s="6" t="n">
        <v>361000</v>
      </c>
    </row>
    <row r="14" spans="1:3">
      <c r="A14" s="3" t="s">
        <v>73</v>
      </c>
    </row>
    <row r="15" spans="1:3">
      <c r="A15" s="4" t="s">
        <v>74</v>
      </c>
      <c r="B15" s="6" t="n">
        <v>1834000</v>
      </c>
    </row>
    <row r="16" spans="1:3">
      <c r="A16" s="4" t="s">
        <v>75</v>
      </c>
      <c r="B16" s="6" t="n">
        <v>1115000</v>
      </c>
    </row>
    <row r="17" spans="1:3">
      <c r="A17" s="4" t="s">
        <v>76</v>
      </c>
      <c r="B17" s="6" t="n">
        <v>1134000</v>
      </c>
    </row>
    <row r="18" spans="1:3">
      <c r="A18" s="4" t="s">
        <v>77</v>
      </c>
      <c r="B18" s="6" t="n">
        <v>550000</v>
      </c>
    </row>
    <row r="19" spans="1:3">
      <c r="A19" s="4" t="s">
        <v>78</v>
      </c>
      <c r="B19" s="6" t="n">
        <v>92000</v>
      </c>
    </row>
    <row r="20" spans="1:3">
      <c r="A20" s="4" t="s">
        <v>79</v>
      </c>
      <c r="B20" s="6" t="n">
        <v>22000</v>
      </c>
    </row>
    <row r="21" spans="1:3">
      <c r="A21" s="4" t="s">
        <v>80</v>
      </c>
      <c r="B21" s="6" t="n">
        <v>4747000</v>
      </c>
    </row>
    <row r="22" spans="1:3">
      <c r="A22" s="4" t="s">
        <v>81</v>
      </c>
      <c r="B22" s="4" t="s">
        <v>82</v>
      </c>
    </row>
    <row r="23" spans="1:3">
      <c r="A23" s="4" t="s">
        <v>83</v>
      </c>
      <c r="B23" s="6" t="n">
        <v>4747000</v>
      </c>
    </row>
    <row r="24" spans="1:3">
      <c r="A24" s="3" t="s">
        <v>84</v>
      </c>
    </row>
    <row r="25" spans="1:3">
      <c r="A25" s="4" t="s">
        <v>85</v>
      </c>
      <c r="B25" s="6" t="n">
        <v>13</v>
      </c>
    </row>
    <row r="26" spans="1:3">
      <c r="A26" s="4" t="s">
        <v>86</v>
      </c>
      <c r="B26" s="6" t="n">
        <v>20088</v>
      </c>
    </row>
    <row r="27" spans="1:3">
      <c r="A27" s="4" t="s">
        <v>87</v>
      </c>
      <c r="B27" s="6" t="n">
        <v>53509899</v>
      </c>
    </row>
    <row r="28" spans="1:3">
      <c r="A28" s="4" t="s">
        <v>88</v>
      </c>
      <c r="B28" s="6" t="n">
        <v>-57916000</v>
      </c>
    </row>
    <row r="29" spans="1:3">
      <c r="A29" s="4" t="s">
        <v>89</v>
      </c>
      <c r="B29" s="6" t="n">
        <v>-4386000</v>
      </c>
      <c r="C29" s="6" t="n">
        <v>-2666000</v>
      </c>
    </row>
    <row r="30" spans="1:3">
      <c r="A30" s="4" t="s">
        <v>90</v>
      </c>
      <c r="B30" s="6" t="n">
        <v>361000</v>
      </c>
    </row>
    <row r="31" spans="1:3">
      <c r="A31" s="4" t="s">
        <v>91</v>
      </c>
    </row>
    <row r="32" spans="1:3">
      <c r="A32" s="3" t="s">
        <v>61</v>
      </c>
    </row>
    <row r="33" spans="1:3">
      <c r="A33" s="4" t="s">
        <v>62</v>
      </c>
      <c r="C33" s="6" t="n">
        <v>24000</v>
      </c>
    </row>
    <row r="34" spans="1:3">
      <c r="A34" s="4" t="s">
        <v>63</v>
      </c>
      <c r="C34" s="6" t="n">
        <v>62000</v>
      </c>
    </row>
    <row r="35" spans="1:3">
      <c r="A35" s="4" t="s">
        <v>64</v>
      </c>
      <c r="C35" s="6" t="n">
        <v>21000</v>
      </c>
    </row>
    <row r="36" spans="1:3">
      <c r="A36" s="4" t="s">
        <v>65</v>
      </c>
      <c r="C36" s="6" t="n">
        <v>4000</v>
      </c>
    </row>
    <row r="37" spans="1:3">
      <c r="A37" s="4" t="s">
        <v>66</v>
      </c>
      <c r="C37" s="6" t="n">
        <v>111000</v>
      </c>
    </row>
    <row r="38" spans="1:3">
      <c r="A38" s="4" t="s">
        <v>67</v>
      </c>
      <c r="C38" s="6" t="n">
        <v>94000</v>
      </c>
    </row>
    <row r="39" spans="1:3">
      <c r="A39" s="4" t="s">
        <v>68</v>
      </c>
      <c r="C39" s="6" t="n">
        <v>122000</v>
      </c>
    </row>
    <row r="40" spans="1:3">
      <c r="A40" s="4" t="s">
        <v>69</v>
      </c>
      <c r="C40" s="6" t="n">
        <v>9000</v>
      </c>
    </row>
    <row r="41" spans="1:3">
      <c r="A41" s="4" t="s">
        <v>70</v>
      </c>
      <c r="C41" s="6" t="n">
        <v>110000</v>
      </c>
    </row>
    <row r="42" spans="1:3">
      <c r="A42" s="4" t="s">
        <v>71</v>
      </c>
      <c r="C42" s="6" t="n">
        <v>6000</v>
      </c>
    </row>
    <row r="43" spans="1:3">
      <c r="A43" s="4" t="s">
        <v>72</v>
      </c>
      <c r="C43" s="6" t="n">
        <v>452000</v>
      </c>
    </row>
    <row r="44" spans="1:3">
      <c r="A44" s="3" t="s">
        <v>73</v>
      </c>
    </row>
    <row r="45" spans="1:3">
      <c r="A45" s="4" t="s">
        <v>74</v>
      </c>
      <c r="C45" s="6" t="n">
        <v>1145000</v>
      </c>
    </row>
    <row r="46" spans="1:3">
      <c r="A46" s="4" t="s">
        <v>75</v>
      </c>
      <c r="C46" s="6" t="n">
        <v>320000</v>
      </c>
    </row>
    <row r="47" spans="1:3">
      <c r="A47" s="4" t="s">
        <v>76</v>
      </c>
      <c r="C47" s="6" t="n">
        <v>1068000</v>
      </c>
    </row>
    <row r="48" spans="1:3">
      <c r="A48" s="4" t="s">
        <v>77</v>
      </c>
      <c r="C48" s="6" t="n">
        <v>432000</v>
      </c>
    </row>
    <row r="49" spans="1:3">
      <c r="A49" s="4" t="s">
        <v>78</v>
      </c>
      <c r="C49" s="6" t="n">
        <v>39000</v>
      </c>
    </row>
    <row r="50" spans="1:3">
      <c r="A50" s="4" t="s">
        <v>79</v>
      </c>
      <c r="C50" s="6" t="n">
        <v>22000</v>
      </c>
    </row>
    <row r="51" spans="1:3">
      <c r="A51" s="4" t="s">
        <v>80</v>
      </c>
      <c r="C51" s="6" t="n">
        <v>3026000</v>
      </c>
    </row>
    <row r="52" spans="1:3">
      <c r="A52" s="4" t="s">
        <v>81</v>
      </c>
      <c r="C52" s="6" t="n">
        <v>92000</v>
      </c>
    </row>
    <row r="53" spans="1:3">
      <c r="A53" s="4" t="s">
        <v>83</v>
      </c>
      <c r="C53" s="6" t="n">
        <v>3118000</v>
      </c>
    </row>
    <row r="54" spans="1:3">
      <c r="A54" s="3" t="s">
        <v>84</v>
      </c>
    </row>
    <row r="55" spans="1:3">
      <c r="A55" s="4" t="s">
        <v>85</v>
      </c>
      <c r="C55" s="6" t="n">
        <v>13</v>
      </c>
    </row>
    <row r="56" spans="1:3">
      <c r="A56" s="4" t="s">
        <v>86</v>
      </c>
      <c r="C56" s="6" t="n">
        <v>19830</v>
      </c>
    </row>
    <row r="57" spans="1:3">
      <c r="A57" s="4" t="s">
        <v>87</v>
      </c>
      <c r="C57" s="6" t="n">
        <v>53265157</v>
      </c>
    </row>
    <row r="58" spans="1:3">
      <c r="A58" s="4" t="s">
        <v>88</v>
      </c>
      <c r="C58" s="6" t="n">
        <v>-55951000</v>
      </c>
    </row>
    <row r="59" spans="1:3">
      <c r="A59" s="4" t="s">
        <v>89</v>
      </c>
      <c r="C59" s="6" t="n">
        <v>-2666000</v>
      </c>
    </row>
    <row r="60" spans="1:3">
      <c r="A60" s="4" t="s">
        <v>90</v>
      </c>
      <c r="C60" s="6" t="n">
        <v>452000</v>
      </c>
    </row>
    <row r="61" spans="1:3">
      <c r="A61" s="4" t="s">
        <v>92</v>
      </c>
    </row>
    <row r="62" spans="1:3">
      <c r="A62" s="3" t="s">
        <v>84</v>
      </c>
    </row>
    <row r="63" spans="1:3">
      <c r="A63" s="4" t="s">
        <v>85</v>
      </c>
      <c r="B63" s="6" t="n">
        <v>11</v>
      </c>
    </row>
    <row r="64" spans="1:3">
      <c r="A64" s="4" t="s">
        <v>89</v>
      </c>
      <c r="B64" s="6" t="n">
        <v>11</v>
      </c>
      <c r="C64" s="6" t="n">
        <v>11</v>
      </c>
    </row>
    <row r="65" spans="1:3">
      <c r="A65" s="4" t="s">
        <v>90</v>
      </c>
      <c r="B65" s="6" t="n">
        <v>11</v>
      </c>
    </row>
    <row r="66" spans="1:3">
      <c r="A66" s="4" t="s">
        <v>93</v>
      </c>
    </row>
    <row r="67" spans="1:3">
      <c r="A67" s="3" t="s">
        <v>84</v>
      </c>
    </row>
    <row r="68" spans="1:3">
      <c r="A68" s="4" t="s">
        <v>85</v>
      </c>
      <c r="C68" s="6" t="n">
        <v>11</v>
      </c>
    </row>
    <row r="69" spans="1:3">
      <c r="A69" s="4" t="s">
        <v>89</v>
      </c>
      <c r="C69" s="6" t="n">
        <v>11</v>
      </c>
    </row>
    <row r="70" spans="1:3">
      <c r="A70" s="4" t="s">
        <v>90</v>
      </c>
      <c r="C70" s="6" t="n">
        <v>11</v>
      </c>
    </row>
    <row r="71" spans="1:3">
      <c r="A71" s="4" t="s">
        <v>94</v>
      </c>
    </row>
    <row r="72" spans="1:3">
      <c r="A72" s="3" t="s">
        <v>84</v>
      </c>
    </row>
    <row r="73" spans="1:3">
      <c r="A73" s="4" t="s">
        <v>85</v>
      </c>
      <c r="B73" s="6" t="n">
        <v>2</v>
      </c>
    </row>
    <row r="74" spans="1:3">
      <c r="A74" s="4" t="s">
        <v>89</v>
      </c>
      <c r="B74" s="6" t="n">
        <v>2</v>
      </c>
      <c r="C74" s="6" t="n">
        <v>2</v>
      </c>
    </row>
    <row r="75" spans="1:3">
      <c r="A75" s="4" t="s">
        <v>90</v>
      </c>
      <c r="B75" s="5" t="n">
        <v>2</v>
      </c>
    </row>
    <row r="76" spans="1:3">
      <c r="A76" s="4" t="s">
        <v>95</v>
      </c>
    </row>
    <row r="77" spans="1:3">
      <c r="A77" s="3" t="s">
        <v>84</v>
      </c>
    </row>
    <row r="78" spans="1:3">
      <c r="A78" s="4" t="s">
        <v>85</v>
      </c>
      <c r="C78" s="6" t="n">
        <v>2</v>
      </c>
    </row>
    <row r="79" spans="1:3">
      <c r="A79" s="4" t="s">
        <v>89</v>
      </c>
      <c r="C79" s="6" t="n">
        <v>2</v>
      </c>
    </row>
    <row r="80" spans="1:3">
      <c r="A80" s="4" t="s">
        <v>90</v>
      </c>
      <c r="C80" s="5"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09</v>
      </c>
    </row>
    <row r="4" spans="1:2">
      <c r="A4" s="4" t="s">
        <v>294</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3" t="s">
        <v>28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221</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60</v>
      </c>
    </row>
    <row r="2" spans="1:3">
      <c r="A2" s="3" t="s">
        <v>323</v>
      </c>
    </row>
    <row r="3" spans="1:3">
      <c r="A3" s="4" t="s">
        <v>324</v>
      </c>
      <c r="B3" s="5" t="n">
        <v>77000</v>
      </c>
      <c r="C3" s="5" t="n">
        <v>62000</v>
      </c>
    </row>
    <row r="4" spans="1:3">
      <c r="A4" s="4" t="s">
        <v>325</v>
      </c>
    </row>
    <row r="5" spans="1:3">
      <c r="A5" s="3" t="s">
        <v>323</v>
      </c>
    </row>
    <row r="6" spans="1:3">
      <c r="A6" s="4" t="s">
        <v>324</v>
      </c>
      <c r="B6" s="6" t="n">
        <v>50000</v>
      </c>
      <c r="C6" s="4" t="s">
        <v>82</v>
      </c>
    </row>
    <row r="7" spans="1:3">
      <c r="A7" s="4" t="s">
        <v>326</v>
      </c>
    </row>
    <row r="8" spans="1:3">
      <c r="A8" s="3" t="s">
        <v>323</v>
      </c>
    </row>
    <row r="9" spans="1:3">
      <c r="A9" s="4" t="s">
        <v>324</v>
      </c>
      <c r="B9" s="6" t="n">
        <v>27000</v>
      </c>
      <c r="C9" s="6" t="n">
        <v>51000</v>
      </c>
    </row>
    <row r="10" spans="1:3">
      <c r="A10" s="4" t="s">
        <v>327</v>
      </c>
    </row>
    <row r="11" spans="1:3">
      <c r="A11" s="3" t="s">
        <v>323</v>
      </c>
    </row>
    <row r="12" spans="1:3">
      <c r="A12" s="4" t="s">
        <v>324</v>
      </c>
      <c r="B12" s="4" t="s">
        <v>82</v>
      </c>
      <c r="C12" s="6" t="n">
        <v>10000</v>
      </c>
    </row>
    <row r="13" spans="1:3">
      <c r="A13" s="4" t="s">
        <v>328</v>
      </c>
    </row>
    <row r="14" spans="1:3">
      <c r="A14" s="3" t="s">
        <v>323</v>
      </c>
    </row>
    <row r="15" spans="1:3">
      <c r="A15" s="4" t="s">
        <v>324</v>
      </c>
      <c r="B15" s="4" t="s">
        <v>82</v>
      </c>
      <c r="C15" s="5" t="n">
        <v>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29</v>
      </c>
      <c r="B1" s="2" t="s">
        <v>1</v>
      </c>
    </row>
    <row r="2" spans="1:2">
      <c r="B2" s="2" t="s">
        <v>2</v>
      </c>
    </row>
    <row r="3" spans="1:2">
      <c r="A3" s="4" t="s">
        <v>330</v>
      </c>
    </row>
    <row r="4" spans="1:2">
      <c r="A4" s="3" t="s">
        <v>331</v>
      </c>
    </row>
    <row r="5" spans="1:2">
      <c r="A5" s="4" t="s">
        <v>283</v>
      </c>
      <c r="B5" s="4" t="s">
        <v>332</v>
      </c>
    </row>
    <row r="6" spans="1:2">
      <c r="A6" s="4" t="s">
        <v>333</v>
      </c>
    </row>
    <row r="7" spans="1:2">
      <c r="A7" s="3" t="s">
        <v>331</v>
      </c>
    </row>
    <row r="8" spans="1:2">
      <c r="A8" s="4" t="s">
        <v>283</v>
      </c>
      <c r="B8" s="4" t="s">
        <v>334</v>
      </c>
    </row>
    <row r="9" spans="1:2">
      <c r="A9" s="4" t="s">
        <v>335</v>
      </c>
    </row>
    <row r="10" spans="1:2">
      <c r="A10" s="3" t="s">
        <v>331</v>
      </c>
    </row>
    <row r="11" spans="1:2">
      <c r="A11" s="4" t="s">
        <v>283</v>
      </c>
      <c r="B11" s="4" t="s">
        <v>332</v>
      </c>
    </row>
    <row r="12" spans="1:2">
      <c r="A12" s="4" t="s">
        <v>336</v>
      </c>
    </row>
    <row r="13" spans="1:2">
      <c r="A13" s="3" t="s">
        <v>331</v>
      </c>
    </row>
    <row r="14" spans="1:2">
      <c r="A14" s="4" t="s">
        <v>283</v>
      </c>
      <c r="B14" s="4" t="s">
        <v>337</v>
      </c>
    </row>
    <row r="15" spans="1:2">
      <c r="A15" s="4" t="s">
        <v>338</v>
      </c>
    </row>
    <row r="16" spans="1:2">
      <c r="A16" s="3" t="s">
        <v>331</v>
      </c>
    </row>
    <row r="17" spans="1:2">
      <c r="A17" s="4" t="s">
        <v>283</v>
      </c>
      <c r="B17" s="4" t="s">
        <v>339</v>
      </c>
    </row>
    <row r="18" spans="1:2">
      <c r="A18" s="4" t="s">
        <v>340</v>
      </c>
    </row>
    <row r="19" spans="1:2">
      <c r="A19" s="3" t="s">
        <v>331</v>
      </c>
    </row>
    <row r="20" spans="1:2">
      <c r="A20" s="4" t="s">
        <v>283</v>
      </c>
      <c r="B20" s="4" t="s">
        <v>332</v>
      </c>
    </row>
    <row r="21" spans="1:2">
      <c r="A21" s="4" t="s">
        <v>341</v>
      </c>
    </row>
    <row r="22" spans="1:2">
      <c r="A22" s="3" t="s">
        <v>331</v>
      </c>
    </row>
    <row r="23" spans="1:2">
      <c r="A23" s="4" t="s">
        <v>283</v>
      </c>
      <c r="B23"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60</v>
      </c>
    </row>
    <row r="3" spans="1:3">
      <c r="A3" s="4" t="s">
        <v>344</v>
      </c>
    </row>
    <row r="4" spans="1:3">
      <c r="A4" s="3" t="s">
        <v>345</v>
      </c>
    </row>
    <row r="5" spans="1:3">
      <c r="A5" s="4" t="s">
        <v>346</v>
      </c>
      <c r="B5" s="4" t="s">
        <v>82</v>
      </c>
      <c r="C5" s="4" t="s">
        <v>82</v>
      </c>
    </row>
    <row r="6" spans="1:3">
      <c r="A6" s="4" t="s">
        <v>347</v>
      </c>
    </row>
    <row r="7" spans="1:3">
      <c r="A7" s="3" t="s">
        <v>345</v>
      </c>
    </row>
    <row r="8" spans="1:3">
      <c r="A8" s="4" t="s">
        <v>346</v>
      </c>
      <c r="B8" s="6" t="n">
        <v>50000</v>
      </c>
      <c r="C8" s="4" t="s">
        <v>82</v>
      </c>
    </row>
    <row r="9" spans="1:3">
      <c r="A9" s="4" t="s">
        <v>348</v>
      </c>
    </row>
    <row r="10" spans="1:3">
      <c r="A10" s="3" t="s">
        <v>345</v>
      </c>
    </row>
    <row r="11" spans="1:3">
      <c r="A11" s="4" t="s">
        <v>346</v>
      </c>
      <c r="B11" s="5" t="n">
        <v>50000</v>
      </c>
      <c r="C11" s="4" t="s">
        <v>82</v>
      </c>
    </row>
    <row r="12" spans="1:3">
      <c r="A12" s="4" t="s">
        <v>349</v>
      </c>
    </row>
    <row r="13" spans="1:3">
      <c r="A13" s="3" t="s">
        <v>345</v>
      </c>
    </row>
    <row r="14" spans="1:3">
      <c r="A14" s="4" t="s">
        <v>350</v>
      </c>
      <c r="B14" s="4" t="s">
        <v>351</v>
      </c>
      <c r="C14" s="4" t="s">
        <v>352</v>
      </c>
    </row>
    <row r="15" spans="1:3">
      <c r="A15" s="4" t="s">
        <v>353</v>
      </c>
    </row>
    <row r="16" spans="1:3">
      <c r="A16" s="3" t="s">
        <v>345</v>
      </c>
    </row>
    <row r="17" spans="1:3">
      <c r="A17" s="4" t="s">
        <v>350</v>
      </c>
      <c r="B17" s="4" t="s">
        <v>354</v>
      </c>
      <c r="C17" s="4" t="s">
        <v>355</v>
      </c>
    </row>
    <row r="18" spans="1:3">
      <c r="A18" s="4" t="s">
        <v>356</v>
      </c>
    </row>
    <row r="19" spans="1:3">
      <c r="A19" s="3" t="s">
        <v>345</v>
      </c>
    </row>
    <row r="20" spans="1:3">
      <c r="A20" s="4" t="s">
        <v>350</v>
      </c>
      <c r="B20" s="4" t="s">
        <v>357</v>
      </c>
      <c r="C20" s="4" t="s">
        <v>3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0</v>
      </c>
    </row>
    <row r="2" spans="1:3">
      <c r="A2" s="4" t="s">
        <v>97</v>
      </c>
      <c r="B2" s="7" t="n">
        <v>0.0001</v>
      </c>
    </row>
    <row r="3" spans="1:3">
      <c r="A3" s="4" t="s">
        <v>98</v>
      </c>
      <c r="B3" s="6" t="n">
        <v>10000000</v>
      </c>
    </row>
    <row r="4" spans="1:3">
      <c r="A4" s="4" t="s">
        <v>99</v>
      </c>
      <c r="B4" s="7" t="n">
        <v>0.0001</v>
      </c>
    </row>
    <row r="5" spans="1:3">
      <c r="A5" s="4" t="s">
        <v>100</v>
      </c>
      <c r="B5" s="6" t="n">
        <v>750000000</v>
      </c>
    </row>
    <row r="6" spans="1:3">
      <c r="A6" s="4" t="s">
        <v>101</v>
      </c>
      <c r="B6" s="6" t="n">
        <v>200880131</v>
      </c>
    </row>
    <row r="7" spans="1:3">
      <c r="A7" s="4" t="s">
        <v>102</v>
      </c>
      <c r="B7" s="6" t="n">
        <v>200880131</v>
      </c>
    </row>
    <row r="8" spans="1:3">
      <c r="A8" s="4" t="s">
        <v>91</v>
      </c>
    </row>
    <row r="9" spans="1:3">
      <c r="A9" s="4" t="s">
        <v>97</v>
      </c>
      <c r="C9" s="7" t="n">
        <v>0.0001</v>
      </c>
    </row>
    <row r="10" spans="1:3">
      <c r="A10" s="4" t="s">
        <v>98</v>
      </c>
      <c r="C10" s="6" t="n">
        <v>10000000</v>
      </c>
    </row>
    <row r="11" spans="1:3">
      <c r="A11" s="4" t="s">
        <v>99</v>
      </c>
      <c r="C11" s="7" t="n">
        <v>0.0001</v>
      </c>
    </row>
    <row r="12" spans="1:3">
      <c r="A12" s="4" t="s">
        <v>100</v>
      </c>
      <c r="C12" s="6" t="n">
        <v>750000000</v>
      </c>
    </row>
    <row r="13" spans="1:3">
      <c r="A13" s="4" t="s">
        <v>101</v>
      </c>
      <c r="C13" s="6" t="n">
        <v>198305131</v>
      </c>
    </row>
    <row r="14" spans="1:3">
      <c r="A14" s="4" t="s">
        <v>102</v>
      </c>
      <c r="C14" s="6" t="n">
        <v>198305131</v>
      </c>
    </row>
    <row r="15" spans="1:3">
      <c r="A15" s="4" t="s">
        <v>92</v>
      </c>
    </row>
    <row r="16" spans="1:3">
      <c r="A16" s="4" t="s">
        <v>97</v>
      </c>
      <c r="B16" s="7" t="n">
        <v>0.0001</v>
      </c>
    </row>
    <row r="17" spans="1:3">
      <c r="A17" s="4" t="s">
        <v>98</v>
      </c>
      <c r="B17" s="6" t="n">
        <v>10000000</v>
      </c>
    </row>
    <row r="18" spans="1:3">
      <c r="A18" s="4" t="s">
        <v>103</v>
      </c>
      <c r="B18" s="6" t="n">
        <v>107636</v>
      </c>
    </row>
    <row r="19" spans="1:3">
      <c r="A19" s="4" t="s">
        <v>104</v>
      </c>
      <c r="B19" s="6" t="n">
        <v>107636</v>
      </c>
      <c r="C19" s="6" t="n">
        <v>107636</v>
      </c>
    </row>
    <row r="20" spans="1:3">
      <c r="A20" s="4" t="s">
        <v>93</v>
      </c>
    </row>
    <row r="21" spans="1:3">
      <c r="A21" s="4" t="s">
        <v>97</v>
      </c>
      <c r="C21" s="7" t="n">
        <v>0.0001</v>
      </c>
    </row>
    <row r="22" spans="1:3">
      <c r="A22" s="4" t="s">
        <v>98</v>
      </c>
      <c r="C22" s="6" t="n">
        <v>10000000</v>
      </c>
    </row>
    <row r="23" spans="1:3">
      <c r="A23" s="4" t="s">
        <v>103</v>
      </c>
      <c r="C23" s="6" t="n">
        <v>107636</v>
      </c>
    </row>
    <row r="24" spans="1:3">
      <c r="A24" s="4" t="s">
        <v>104</v>
      </c>
      <c r="C24" s="6" t="n">
        <v>107636</v>
      </c>
    </row>
    <row r="25" spans="1:3">
      <c r="A25" s="4" t="s">
        <v>94</v>
      </c>
    </row>
    <row r="26" spans="1:3">
      <c r="A26" s="4" t="s">
        <v>97</v>
      </c>
      <c r="B26" s="7" t="n">
        <v>0.0001</v>
      </c>
    </row>
    <row r="27" spans="1:3">
      <c r="A27" s="4" t="s">
        <v>98</v>
      </c>
      <c r="B27" s="6" t="n">
        <v>10000000</v>
      </c>
    </row>
    <row r="28" spans="1:3">
      <c r="A28" s="4" t="s">
        <v>103</v>
      </c>
      <c r="B28" s="6" t="n">
        <v>20000</v>
      </c>
    </row>
    <row r="29" spans="1:3">
      <c r="A29" s="4" t="s">
        <v>104</v>
      </c>
      <c r="B29" s="6" t="n">
        <v>20000</v>
      </c>
      <c r="C29" s="6" t="n">
        <v>20000</v>
      </c>
    </row>
    <row r="30" spans="1:3">
      <c r="A30" s="4" t="s">
        <v>95</v>
      </c>
    </row>
    <row r="31" spans="1:3">
      <c r="A31" s="4" t="s">
        <v>97</v>
      </c>
      <c r="C31" s="7" t="n">
        <v>0.0001</v>
      </c>
    </row>
    <row r="32" spans="1:3">
      <c r="A32" s="4" t="s">
        <v>98</v>
      </c>
      <c r="C32" s="6" t="n">
        <v>10000000</v>
      </c>
    </row>
    <row r="33" spans="1:3">
      <c r="A33" s="4" t="s">
        <v>103</v>
      </c>
      <c r="C33" s="6" t="n">
        <v>20000</v>
      </c>
    </row>
    <row r="34" spans="1:3">
      <c r="A34" s="4" t="s">
        <v>104</v>
      </c>
      <c r="C34" s="6"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60</v>
      </c>
    </row>
    <row r="3" spans="1:3">
      <c r="A3" s="3" t="s">
        <v>359</v>
      </c>
    </row>
    <row r="4" spans="1:3">
      <c r="A4" s="4" t="s">
        <v>360</v>
      </c>
      <c r="B4" s="5" t="n">
        <v>4000</v>
      </c>
      <c r="C4" s="5" t="n">
        <v>48000</v>
      </c>
    </row>
    <row r="5" spans="1:3">
      <c r="A5" s="4" t="s">
        <v>361</v>
      </c>
      <c r="B5" s="4" t="s">
        <v>82</v>
      </c>
      <c r="C5" s="4" t="s">
        <v>82</v>
      </c>
    </row>
    <row r="6" spans="1:3">
      <c r="A6" s="4" t="s">
        <v>362</v>
      </c>
      <c r="B6" s="4" t="s">
        <v>82</v>
      </c>
      <c r="C6" s="4" t="s">
        <v>82</v>
      </c>
    </row>
    <row r="7" spans="1:3">
      <c r="A7" s="4" t="s">
        <v>363</v>
      </c>
      <c r="B7" s="4" t="s">
        <v>82</v>
      </c>
      <c r="C7" s="4" t="s">
        <v>82</v>
      </c>
    </row>
    <row r="8" spans="1:3">
      <c r="A8" s="4" t="s">
        <v>364</v>
      </c>
      <c r="B8" s="4" t="s">
        <v>82</v>
      </c>
      <c r="C8" s="4" t="s">
        <v>82</v>
      </c>
    </row>
    <row r="9" spans="1:3">
      <c r="A9" s="4" t="s">
        <v>365</v>
      </c>
      <c r="B9" s="6" t="n">
        <v>-3000</v>
      </c>
      <c r="C9" s="6" t="n">
        <v>-44000</v>
      </c>
    </row>
    <row r="10" spans="1:3">
      <c r="A10" s="4" t="s">
        <v>366</v>
      </c>
      <c r="B10" s="5" t="n">
        <v>1000</v>
      </c>
      <c r="C10" s="5" t="n">
        <v>4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0</v>
      </c>
    </row>
    <row r="2" spans="1:3">
      <c r="A2" s="3" t="s">
        <v>368</v>
      </c>
    </row>
    <row r="3" spans="1:3">
      <c r="A3" s="4" t="s">
        <v>369</v>
      </c>
      <c r="B3" s="5" t="n">
        <v>1000</v>
      </c>
    </row>
    <row r="4" spans="1:3">
      <c r="A4" s="4" t="s">
        <v>370</v>
      </c>
    </row>
    <row r="5" spans="1:3">
      <c r="A5" s="3" t="s">
        <v>368</v>
      </c>
    </row>
    <row r="6" spans="1:3">
      <c r="A6" s="4" t="s">
        <v>369</v>
      </c>
      <c r="B6" s="6" t="n">
        <v>1000</v>
      </c>
      <c r="C6" s="5" t="n">
        <v>4000</v>
      </c>
    </row>
    <row r="7" spans="1:3">
      <c r="A7" s="4" t="s">
        <v>371</v>
      </c>
      <c r="B7" s="6" t="n">
        <v>1000</v>
      </c>
      <c r="C7" s="6" t="n">
        <v>1000</v>
      </c>
    </row>
    <row r="8" spans="1:3">
      <c r="A8" s="4" t="s">
        <v>136</v>
      </c>
      <c r="B8" s="6" t="n">
        <v>2000</v>
      </c>
      <c r="C8" s="6" t="n">
        <v>5000</v>
      </c>
    </row>
    <row r="9" spans="1:3">
      <c r="A9" s="4" t="s">
        <v>372</v>
      </c>
    </row>
    <row r="10" spans="1:3">
      <c r="A10" s="3" t="s">
        <v>368</v>
      </c>
    </row>
    <row r="11" spans="1:3">
      <c r="A11" s="4" t="s">
        <v>369</v>
      </c>
      <c r="B11" s="6" t="n">
        <v>1000</v>
      </c>
      <c r="C11" s="6" t="n">
        <v>4000</v>
      </c>
    </row>
    <row r="12" spans="1:3">
      <c r="A12" s="4" t="s">
        <v>371</v>
      </c>
      <c r="B12" s="6" t="n">
        <v>1000</v>
      </c>
      <c r="C12" s="6" t="n">
        <v>1000</v>
      </c>
    </row>
    <row r="13" spans="1:3">
      <c r="A13" s="4" t="s">
        <v>136</v>
      </c>
      <c r="B13" s="6" t="n">
        <v>2000</v>
      </c>
      <c r="C13" s="6" t="n">
        <v>5000</v>
      </c>
    </row>
    <row r="14" spans="1:3">
      <c r="A14" s="4" t="s">
        <v>373</v>
      </c>
    </row>
    <row r="15" spans="1:3">
      <c r="A15" s="3" t="s">
        <v>368</v>
      </c>
    </row>
    <row r="16" spans="1:3">
      <c r="A16" s="4" t="s">
        <v>369</v>
      </c>
      <c r="B16" s="4" t="s">
        <v>82</v>
      </c>
      <c r="C16" s="4" t="s">
        <v>82</v>
      </c>
    </row>
    <row r="17" spans="1:3">
      <c r="A17" s="4" t="s">
        <v>371</v>
      </c>
      <c r="B17" s="4" t="s">
        <v>82</v>
      </c>
      <c r="C17" s="4" t="s">
        <v>82</v>
      </c>
    </row>
    <row r="18" spans="1:3">
      <c r="A18" s="4" t="s">
        <v>136</v>
      </c>
      <c r="B18" s="4" t="s">
        <v>82</v>
      </c>
      <c r="C18" s="4" t="s">
        <v>82</v>
      </c>
    </row>
    <row r="19" spans="1:3">
      <c r="A19" s="4" t="s">
        <v>374</v>
      </c>
    </row>
    <row r="20" spans="1:3">
      <c r="A20" s="3" t="s">
        <v>368</v>
      </c>
    </row>
    <row r="21" spans="1:3">
      <c r="A21" s="4" t="s">
        <v>369</v>
      </c>
      <c r="B21" s="4" t="s">
        <v>82</v>
      </c>
      <c r="C21" s="4" t="s">
        <v>82</v>
      </c>
    </row>
    <row r="22" spans="1:3">
      <c r="A22" s="4" t="s">
        <v>371</v>
      </c>
      <c r="B22" s="4" t="s">
        <v>82</v>
      </c>
      <c r="C22" s="4" t="s">
        <v>82</v>
      </c>
    </row>
    <row r="23" spans="1:3">
      <c r="A23" s="4" t="s">
        <v>136</v>
      </c>
      <c r="B23" s="4" t="s">
        <v>82</v>
      </c>
      <c r="C23" s="4" t="s">
        <v>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5</v>
      </c>
      <c r="B1" s="2" t="s">
        <v>2</v>
      </c>
      <c r="C1" s="2" t="s">
        <v>60</v>
      </c>
    </row>
    <row r="2" spans="1:3">
      <c r="A2" s="3" t="s">
        <v>376</v>
      </c>
    </row>
    <row r="3" spans="1:3">
      <c r="A3" s="4" t="s">
        <v>377</v>
      </c>
      <c r="B3" s="5" t="n">
        <v>28000</v>
      </c>
      <c r="C3" s="5" t="n">
        <v>28000</v>
      </c>
    </row>
    <row r="4" spans="1:3">
      <c r="A4" s="4" t="s">
        <v>378</v>
      </c>
      <c r="B4" s="6" t="n">
        <v>112000</v>
      </c>
      <c r="C4" s="6" t="n">
        <v>112000</v>
      </c>
    </row>
    <row r="5" spans="1:3">
      <c r="A5" s="4" t="s">
        <v>379</v>
      </c>
      <c r="B5" s="6" t="n">
        <v>107000</v>
      </c>
      <c r="C5" s="6" t="n">
        <v>107000</v>
      </c>
    </row>
    <row r="6" spans="1:3">
      <c r="A6" s="4" t="s">
        <v>380</v>
      </c>
      <c r="B6" s="6" t="n">
        <v>247000</v>
      </c>
      <c r="C6" s="6" t="n">
        <v>247000</v>
      </c>
    </row>
    <row r="7" spans="1:3">
      <c r="A7" s="4" t="s">
        <v>381</v>
      </c>
      <c r="B7" s="6" t="n">
        <v>188000</v>
      </c>
      <c r="C7" s="6" t="n">
        <v>153000</v>
      </c>
    </row>
    <row r="8" spans="1:3">
      <c r="A8" s="4" t="s">
        <v>382</v>
      </c>
      <c r="B8" s="5" t="n">
        <v>59000</v>
      </c>
      <c r="C8" s="5" t="n">
        <v>9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60</v>
      </c>
    </row>
    <row r="3" spans="1:3">
      <c r="A3" s="3" t="s">
        <v>384</v>
      </c>
    </row>
    <row r="4" spans="1:3">
      <c r="A4" s="4" t="s">
        <v>385</v>
      </c>
      <c r="B4" s="5" t="n">
        <v>-371000</v>
      </c>
      <c r="C4" s="5" t="n">
        <v>-558000</v>
      </c>
    </row>
    <row r="5" spans="1:3">
      <c r="A5" s="4" t="s">
        <v>386</v>
      </c>
      <c r="B5" s="4" t="s">
        <v>82</v>
      </c>
      <c r="C5" s="4" t="s">
        <v>82</v>
      </c>
    </row>
    <row r="6" spans="1:3">
      <c r="A6" s="4" t="s">
        <v>387</v>
      </c>
      <c r="B6" s="6" t="n">
        <v>371000</v>
      </c>
      <c r="C6" s="6" t="n">
        <v>558000</v>
      </c>
    </row>
    <row r="7" spans="1:3">
      <c r="A7" s="4" t="s">
        <v>388</v>
      </c>
      <c r="B7" s="4" t="s">
        <v>82</v>
      </c>
      <c r="C7" s="4" t="s">
        <v>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9</v>
      </c>
      <c r="B1" s="2" t="s">
        <v>2</v>
      </c>
      <c r="C1" s="2" t="s">
        <v>60</v>
      </c>
    </row>
    <row r="2" spans="1:3">
      <c r="A2" s="3" t="s">
        <v>390</v>
      </c>
    </row>
    <row r="3" spans="1:3">
      <c r="A3" s="4" t="s">
        <v>391</v>
      </c>
      <c r="B3" s="5" t="n">
        <v>4722000</v>
      </c>
      <c r="C3" s="5" t="n">
        <v>4376000</v>
      </c>
    </row>
    <row r="4" spans="1:3">
      <c r="A4" s="4" t="s">
        <v>392</v>
      </c>
      <c r="B4" s="6" t="n">
        <v>630000</v>
      </c>
      <c r="C4" s="6" t="n">
        <v>630000</v>
      </c>
    </row>
    <row r="5" spans="1:3">
      <c r="A5" s="4" t="s">
        <v>393</v>
      </c>
      <c r="B5" s="6" t="n">
        <v>39000</v>
      </c>
      <c r="C5" s="6" t="n">
        <v>16000</v>
      </c>
    </row>
    <row r="6" spans="1:3">
      <c r="A6" s="4" t="s">
        <v>394</v>
      </c>
      <c r="B6" s="6" t="n">
        <v>-15000</v>
      </c>
      <c r="C6" s="6" t="n">
        <v>-17000</v>
      </c>
    </row>
    <row r="7" spans="1:3">
      <c r="A7" s="4" t="s">
        <v>395</v>
      </c>
      <c r="B7" s="6" t="n">
        <v>5376000</v>
      </c>
      <c r="C7" s="6" t="n">
        <v>5005000</v>
      </c>
    </row>
    <row r="8" spans="1:3">
      <c r="A8" s="4" t="s">
        <v>396</v>
      </c>
      <c r="B8" s="6" t="n">
        <v>5376000</v>
      </c>
      <c r="C8" s="6" t="n">
        <v>5005000</v>
      </c>
    </row>
    <row r="9" spans="1:3">
      <c r="A9" s="4" t="s">
        <v>397</v>
      </c>
      <c r="B9" s="4" t="s">
        <v>82</v>
      </c>
      <c r="C9" s="4" t="s">
        <v>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98</v>
      </c>
      <c r="B1" s="2" t="s">
        <v>1</v>
      </c>
    </row>
    <row r="2" spans="1:3">
      <c r="B2" s="2" t="s">
        <v>2</v>
      </c>
      <c r="C2" s="2" t="s">
        <v>60</v>
      </c>
    </row>
    <row r="3" spans="1:3">
      <c r="A3" s="3" t="s">
        <v>399</v>
      </c>
    </row>
    <row r="4" spans="1:3">
      <c r="A4" s="4" t="s">
        <v>400</v>
      </c>
      <c r="B4" s="4" t="s">
        <v>82</v>
      </c>
      <c r="C4" s="5" t="n">
        <v>400000</v>
      </c>
    </row>
    <row r="5" spans="1:3">
      <c r="A5" s="4" t="s">
        <v>77</v>
      </c>
      <c r="B5" s="6" t="n">
        <v>550000</v>
      </c>
    </row>
    <row r="6" spans="1:3">
      <c r="A6" s="4" t="s">
        <v>401</v>
      </c>
      <c r="B6" s="4" t="s">
        <v>82</v>
      </c>
    </row>
    <row r="7" spans="1:3">
      <c r="A7" s="4" t="s">
        <v>402</v>
      </c>
    </row>
    <row r="8" spans="1:3">
      <c r="A8" s="3" t="s">
        <v>399</v>
      </c>
    </row>
    <row r="9" spans="1:3">
      <c r="A9" s="4" t="s">
        <v>403</v>
      </c>
      <c r="B9" s="6" t="n">
        <v>432000</v>
      </c>
      <c r="C9" s="4" t="s">
        <v>82</v>
      </c>
    </row>
    <row r="10" spans="1:3">
      <c r="A10" s="4" t="s">
        <v>400</v>
      </c>
      <c r="B10" s="4" t="s">
        <v>82</v>
      </c>
      <c r="C10" s="6" t="n">
        <v>137000</v>
      </c>
    </row>
    <row r="11" spans="1:3">
      <c r="A11" s="4" t="s">
        <v>404</v>
      </c>
      <c r="B11" s="4" t="s">
        <v>82</v>
      </c>
      <c r="C11" s="4" t="s">
        <v>82</v>
      </c>
    </row>
    <row r="12" spans="1:3">
      <c r="A12" s="4" t="s">
        <v>405</v>
      </c>
      <c r="B12" s="6" t="n">
        <v>-100000</v>
      </c>
      <c r="C12" s="4" t="s">
        <v>82</v>
      </c>
    </row>
    <row r="13" spans="1:3">
      <c r="A13" s="4" t="s">
        <v>406</v>
      </c>
      <c r="B13" s="6" t="n">
        <v>62000</v>
      </c>
      <c r="C13" s="6" t="n">
        <v>241000</v>
      </c>
    </row>
    <row r="14" spans="1:3">
      <c r="A14" s="4" t="s">
        <v>407</v>
      </c>
      <c r="B14" s="6" t="n">
        <v>134000</v>
      </c>
      <c r="C14" s="6" t="n">
        <v>25000</v>
      </c>
    </row>
    <row r="15" spans="1:3">
      <c r="A15" s="4" t="s">
        <v>408</v>
      </c>
      <c r="B15" s="6" t="n">
        <v>22000</v>
      </c>
      <c r="C15" s="6" t="n">
        <v>29000</v>
      </c>
    </row>
    <row r="16" spans="1:3">
      <c r="A16" s="4" t="s">
        <v>77</v>
      </c>
      <c r="B16" s="6" t="n">
        <v>550000</v>
      </c>
      <c r="C16" s="6" t="n">
        <v>432000</v>
      </c>
    </row>
    <row r="17" spans="1:3">
      <c r="A17" s="4" t="s">
        <v>409</v>
      </c>
      <c r="B17" s="6" t="n">
        <v>340000</v>
      </c>
      <c r="C17" s="6" t="n">
        <v>440000</v>
      </c>
    </row>
    <row r="18" spans="1:3">
      <c r="A18" s="4" t="s">
        <v>410</v>
      </c>
      <c r="B18" s="6" t="n">
        <v>210000</v>
      </c>
      <c r="C18" s="6" t="n">
        <v>54000</v>
      </c>
    </row>
    <row r="19" spans="1:3">
      <c r="A19" s="4" t="s">
        <v>401</v>
      </c>
      <c r="B19" s="4" t="s">
        <v>82</v>
      </c>
      <c r="C19" s="5" t="n">
        <v>6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411</v>
      </c>
      <c r="B1" s="2" t="s">
        <v>412</v>
      </c>
    </row>
    <row r="2" spans="1:2">
      <c r="A2" s="3" t="s">
        <v>413</v>
      </c>
    </row>
    <row r="3" spans="1:2">
      <c r="A3" s="4" t="s">
        <v>414</v>
      </c>
      <c r="B3" s="5" t="n">
        <v>152000</v>
      </c>
    </row>
    <row r="4" spans="1:2">
      <c r="A4" s="4" t="s">
        <v>415</v>
      </c>
      <c r="B4" s="4" t="s">
        <v>82</v>
      </c>
    </row>
    <row r="5" spans="1:2">
      <c r="A5" s="4" t="s">
        <v>416</v>
      </c>
      <c r="B5" s="4" t="s">
        <v>82</v>
      </c>
    </row>
    <row r="6" spans="1:2">
      <c r="A6" s="4" t="s">
        <v>417</v>
      </c>
      <c r="B6" s="4" t="s">
        <v>82</v>
      </c>
    </row>
    <row r="7" spans="1:2">
      <c r="A7" s="4" t="s">
        <v>418</v>
      </c>
      <c r="B7" s="4" t="s">
        <v>82</v>
      </c>
    </row>
    <row r="8" spans="1:2">
      <c r="A8" s="4" t="s">
        <v>419</v>
      </c>
      <c r="B8" s="4" t="s">
        <v>82</v>
      </c>
    </row>
    <row r="9" spans="1:2">
      <c r="A9" s="4" t="s">
        <v>420</v>
      </c>
      <c r="B9" s="5" t="n">
        <v>15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60</v>
      </c>
    </row>
    <row r="3" spans="1:3">
      <c r="A3" s="3" t="s">
        <v>422</v>
      </c>
    </row>
    <row r="4" spans="1:3">
      <c r="A4" s="4" t="s">
        <v>423</v>
      </c>
      <c r="B4" s="6" t="n">
        <v>12449900</v>
      </c>
      <c r="C4" s="6" t="n">
        <v>13320000</v>
      </c>
    </row>
    <row r="5" spans="1:3">
      <c r="A5" s="4" t="s">
        <v>424</v>
      </c>
      <c r="C5" s="6" t="n">
        <v>420000</v>
      </c>
    </row>
    <row r="6" spans="1:3">
      <c r="A6" s="4" t="s">
        <v>425</v>
      </c>
      <c r="B6" s="4" t="s">
        <v>82</v>
      </c>
      <c r="C6" s="4" t="s">
        <v>82</v>
      </c>
    </row>
    <row r="7" spans="1:3">
      <c r="A7" s="4" t="s">
        <v>426</v>
      </c>
      <c r="B7" s="6" t="n">
        <v>3150000</v>
      </c>
      <c r="C7" s="6" t="n">
        <v>1250000</v>
      </c>
    </row>
    <row r="8" spans="1:3">
      <c r="A8" s="4" t="s">
        <v>427</v>
      </c>
      <c r="B8" s="4" t="s">
        <v>82</v>
      </c>
      <c r="C8" s="6" t="n">
        <v>-40100</v>
      </c>
    </row>
    <row r="9" spans="1:3">
      <c r="A9" s="4" t="s">
        <v>428</v>
      </c>
      <c r="B9" s="6" t="n">
        <v>9299900</v>
      </c>
      <c r="C9" s="6" t="n">
        <v>12449900</v>
      </c>
    </row>
    <row r="10" spans="1:3">
      <c r="A10" s="4" t="s">
        <v>429</v>
      </c>
      <c r="B10" s="6" t="n">
        <v>9299900</v>
      </c>
      <c r="C10" s="6" t="n">
        <v>11949900</v>
      </c>
    </row>
    <row r="11" spans="1:3">
      <c r="A11" s="3" t="s">
        <v>430</v>
      </c>
    </row>
    <row r="12" spans="1:3">
      <c r="A12" s="4" t="s">
        <v>423</v>
      </c>
      <c r="B12" s="8" t="n">
        <v>1.64</v>
      </c>
      <c r="C12" s="8" t="n">
        <v>1.74</v>
      </c>
    </row>
    <row r="13" spans="1:3">
      <c r="A13" s="4" t="s">
        <v>424</v>
      </c>
      <c r="C13" s="6" t="n">
        <v>1</v>
      </c>
    </row>
    <row r="14" spans="1:3">
      <c r="A14" s="4" t="s">
        <v>425</v>
      </c>
      <c r="B14" s="4" t="s">
        <v>82</v>
      </c>
      <c r="C14" s="4" t="s">
        <v>82</v>
      </c>
    </row>
    <row r="15" spans="1:3">
      <c r="A15" s="4" t="s">
        <v>426</v>
      </c>
      <c r="B15" s="9" t="n">
        <v>4.81</v>
      </c>
      <c r="C15" s="9" t="n">
        <v>2.5</v>
      </c>
    </row>
    <row r="16" spans="1:3">
      <c r="A16" s="4" t="s">
        <v>427</v>
      </c>
      <c r="C16" s="6" t="n">
        <v>1</v>
      </c>
    </row>
    <row r="17" spans="1:3">
      <c r="A17" s="4" t="s">
        <v>428</v>
      </c>
      <c r="B17" s="9" t="n">
        <v>0.57</v>
      </c>
      <c r="C17" s="9" t="n">
        <v>1.64</v>
      </c>
    </row>
    <row r="18" spans="1:3">
      <c r="A18" s="4" t="s">
        <v>431</v>
      </c>
      <c r="B18" s="8" t="n">
        <v>0.57</v>
      </c>
      <c r="C18" s="8" t="n">
        <v>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432</v>
      </c>
      <c r="B1" s="2" t="s">
        <v>1</v>
      </c>
    </row>
    <row r="2" spans="1:2">
      <c r="B2" s="2" t="s">
        <v>433</v>
      </c>
    </row>
    <row r="3" spans="1:2">
      <c r="A3" s="3" t="s">
        <v>434</v>
      </c>
    </row>
    <row r="4" spans="1:2">
      <c r="A4" s="4" t="s">
        <v>435</v>
      </c>
      <c r="B4" s="6" t="n">
        <v>9299900</v>
      </c>
    </row>
    <row r="5" spans="1:2">
      <c r="A5" s="4" t="s">
        <v>436</v>
      </c>
      <c r="B5" s="8" t="n">
        <v>0.57</v>
      </c>
    </row>
    <row r="6" spans="1:2">
      <c r="A6" s="4" t="s">
        <v>437</v>
      </c>
      <c r="B6" s="6" t="n">
        <v>9299900</v>
      </c>
    </row>
    <row r="7" spans="1:2">
      <c r="A7" s="4" t="s">
        <v>438</v>
      </c>
      <c r="B7" s="8" t="n">
        <v>0.57</v>
      </c>
    </row>
    <row r="8" spans="1:2">
      <c r="A8" s="4" t="s">
        <v>439</v>
      </c>
    </row>
    <row r="9" spans="1:2">
      <c r="A9" s="3" t="s">
        <v>434</v>
      </c>
    </row>
    <row r="10" spans="1:2">
      <c r="A10" s="4" t="s">
        <v>435</v>
      </c>
      <c r="B10" s="6" t="n">
        <v>8000000</v>
      </c>
    </row>
    <row r="11" spans="1:2">
      <c r="A11" s="4" t="s">
        <v>440</v>
      </c>
      <c r="B11" s="4" t="s">
        <v>441</v>
      </c>
    </row>
    <row r="12" spans="1:2">
      <c r="A12" s="4" t="s">
        <v>436</v>
      </c>
      <c r="B12" s="8" t="n">
        <v>0.5</v>
      </c>
    </row>
    <row r="13" spans="1:2">
      <c r="A13" s="4" t="s">
        <v>437</v>
      </c>
      <c r="B13" s="6" t="n">
        <v>8000000</v>
      </c>
    </row>
    <row r="14" spans="1:2">
      <c r="A14" s="4" t="s">
        <v>438</v>
      </c>
      <c r="B14" s="8" t="n">
        <v>0.5</v>
      </c>
    </row>
    <row r="15" spans="1:2">
      <c r="A15" s="4" t="s">
        <v>442</v>
      </c>
    </row>
    <row r="16" spans="1:2">
      <c r="A16" s="3" t="s">
        <v>434</v>
      </c>
    </row>
    <row r="17" spans="1:2">
      <c r="A17" s="4" t="s">
        <v>435</v>
      </c>
      <c r="B17" s="6" t="n">
        <v>1299900</v>
      </c>
    </row>
    <row r="18" spans="1:2">
      <c r="A18" s="4" t="s">
        <v>436</v>
      </c>
      <c r="B18" s="5" t="n">
        <v>1</v>
      </c>
    </row>
    <row r="19" spans="1:2">
      <c r="A19" s="4" t="s">
        <v>437</v>
      </c>
      <c r="B19" s="6" t="n">
        <v>1299900</v>
      </c>
    </row>
    <row r="20" spans="1:2">
      <c r="A20" s="4" t="s">
        <v>438</v>
      </c>
      <c r="B20" s="5" t="n">
        <v>1</v>
      </c>
    </row>
    <row r="21" spans="1:2">
      <c r="A21" s="4" t="s">
        <v>443</v>
      </c>
    </row>
    <row r="22" spans="1:2">
      <c r="A22" s="3" t="s">
        <v>434</v>
      </c>
    </row>
    <row r="23" spans="1:2">
      <c r="A23" s="4" t="s">
        <v>440</v>
      </c>
      <c r="B23" s="4" t="s">
        <v>444</v>
      </c>
    </row>
    <row r="24" spans="1:2">
      <c r="A24" s="4" t="s">
        <v>445</v>
      </c>
    </row>
    <row r="25" spans="1:2">
      <c r="A25" s="3" t="s">
        <v>434</v>
      </c>
    </row>
    <row r="26" spans="1:2">
      <c r="A26" s="4" t="s">
        <v>440</v>
      </c>
      <c r="B26" s="4" t="s">
        <v>4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60</v>
      </c>
    </row>
    <row r="3" spans="1:3">
      <c r="A3" s="3" t="s">
        <v>448</v>
      </c>
    </row>
    <row r="4" spans="1:3">
      <c r="A4" s="4" t="s">
        <v>449</v>
      </c>
      <c r="B4" s="4" t="s">
        <v>82</v>
      </c>
    </row>
    <row r="5" spans="1:3">
      <c r="A5" s="4" t="s">
        <v>424</v>
      </c>
      <c r="B5" s="4" t="s">
        <v>82</v>
      </c>
    </row>
    <row r="6" spans="1:3">
      <c r="A6" s="4" t="s">
        <v>450</v>
      </c>
      <c r="B6" s="4" t="s">
        <v>82</v>
      </c>
    </row>
    <row r="7" spans="1:3">
      <c r="A7" s="4" t="s">
        <v>427</v>
      </c>
      <c r="B7" s="4" t="s">
        <v>82</v>
      </c>
    </row>
    <row r="8" spans="1:3">
      <c r="A8" s="4" t="s">
        <v>451</v>
      </c>
      <c r="B8" s="4" t="s">
        <v>82</v>
      </c>
      <c r="C8" s="4" t="s">
        <v>82</v>
      </c>
    </row>
    <row r="9" spans="1:3">
      <c r="A9" s="3" t="s">
        <v>452</v>
      </c>
    </row>
    <row r="10" spans="1:3">
      <c r="A10" s="4" t="s">
        <v>424</v>
      </c>
      <c r="B10" s="4" t="s">
        <v>82</v>
      </c>
    </row>
    <row r="11" spans="1:3">
      <c r="A11" s="4" t="s">
        <v>450</v>
      </c>
      <c r="B11" s="4" t="s">
        <v>82</v>
      </c>
    </row>
    <row r="12" spans="1:3">
      <c r="A12" s="4" t="s">
        <v>427</v>
      </c>
      <c r="B12" s="4" t="s">
        <v>82</v>
      </c>
    </row>
    <row r="13" spans="1:3">
      <c r="A13" s="4" t="s">
        <v>451</v>
      </c>
      <c r="B13" s="4" t="s">
        <v>82</v>
      </c>
    </row>
    <row r="14" spans="1:3">
      <c r="A14" s="4" t="s">
        <v>453</v>
      </c>
    </row>
    <row r="15" spans="1:3">
      <c r="A15" s="3" t="s">
        <v>448</v>
      </c>
    </row>
    <row r="16" spans="1:3">
      <c r="A16" s="4" t="s">
        <v>449</v>
      </c>
      <c r="B16" s="4" t="s">
        <v>82</v>
      </c>
      <c r="C16" s="6" t="n">
        <v>70000</v>
      </c>
    </row>
    <row r="17" spans="1:3">
      <c r="A17" s="4" t="s">
        <v>424</v>
      </c>
      <c r="C17" s="6" t="n">
        <v>420000</v>
      </c>
    </row>
    <row r="18" spans="1:3">
      <c r="A18" s="4" t="s">
        <v>450</v>
      </c>
      <c r="C18" s="6" t="n">
        <v>449900</v>
      </c>
    </row>
    <row r="19" spans="1:3">
      <c r="A19" s="4" t="s">
        <v>427</v>
      </c>
      <c r="C19" s="6" t="n">
        <v>40100</v>
      </c>
    </row>
    <row r="20" spans="1:3">
      <c r="A20" s="4" t="s">
        <v>451</v>
      </c>
      <c r="C20" s="4" t="s">
        <v>82</v>
      </c>
    </row>
    <row r="21" spans="1:3">
      <c r="A21" s="3" t="s">
        <v>452</v>
      </c>
    </row>
    <row r="22" spans="1:3">
      <c r="A22" s="4" t="s">
        <v>449</v>
      </c>
      <c r="B22" s="4" t="s">
        <v>82</v>
      </c>
    </row>
    <row r="23" spans="1:3">
      <c r="A23" s="4" t="s">
        <v>424</v>
      </c>
      <c r="C23" s="5" t="n">
        <v>1</v>
      </c>
    </row>
    <row r="24" spans="1:3">
      <c r="A24" s="4" t="s">
        <v>450</v>
      </c>
      <c r="C24" s="6" t="n">
        <v>1</v>
      </c>
    </row>
    <row r="25" spans="1:3">
      <c r="A25" s="4" t="s">
        <v>427</v>
      </c>
      <c r="C25" s="6" t="n">
        <v>1</v>
      </c>
    </row>
    <row r="26" spans="1:3">
      <c r="A26" s="4" t="s">
        <v>451</v>
      </c>
      <c r="C26" s="4" t="s">
        <v>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05</v>
      </c>
      <c r="B1" s="2" t="s">
        <v>1</v>
      </c>
    </row>
    <row r="2" spans="1:3">
      <c r="B2" s="2" t="s">
        <v>2</v>
      </c>
      <c r="C2" s="2" t="s">
        <v>60</v>
      </c>
    </row>
    <row r="3" spans="1:3">
      <c r="A3" s="3" t="s">
        <v>106</v>
      </c>
    </row>
    <row r="4" spans="1:3">
      <c r="A4" s="4" t="s">
        <v>107</v>
      </c>
      <c r="B4" s="5" t="n">
        <v>51000</v>
      </c>
      <c r="C4" s="5" t="n">
        <v>258000</v>
      </c>
    </row>
    <row r="5" spans="1:3">
      <c r="A5" s="4" t="s">
        <v>108</v>
      </c>
      <c r="B5" s="6" t="n">
        <v>302000</v>
      </c>
      <c r="C5" s="6" t="n">
        <v>130000</v>
      </c>
    </row>
    <row r="6" spans="1:3">
      <c r="A6" s="4" t="s">
        <v>109</v>
      </c>
      <c r="B6" s="6" t="n">
        <v>353000</v>
      </c>
      <c r="C6" s="6" t="n">
        <v>388000</v>
      </c>
    </row>
    <row r="7" spans="1:3">
      <c r="A7" s="3" t="s">
        <v>110</v>
      </c>
    </row>
    <row r="8" spans="1:3">
      <c r="A8" s="4" t="s">
        <v>111</v>
      </c>
      <c r="B8" s="6" t="n">
        <v>917000</v>
      </c>
      <c r="C8" s="6" t="n">
        <v>1558000</v>
      </c>
    </row>
    <row r="9" spans="1:3">
      <c r="A9" s="4" t="s">
        <v>112</v>
      </c>
      <c r="B9" s="6" t="n">
        <v>146000</v>
      </c>
      <c r="C9" s="6" t="n">
        <v>163000</v>
      </c>
    </row>
    <row r="10" spans="1:3">
      <c r="A10" s="4" t="s">
        <v>113</v>
      </c>
      <c r="B10" s="6" t="n">
        <v>61000</v>
      </c>
      <c r="C10" s="6" t="n">
        <v>115000</v>
      </c>
    </row>
    <row r="11" spans="1:3">
      <c r="A11" s="4" t="s">
        <v>114</v>
      </c>
      <c r="B11" s="6" t="n">
        <v>97000</v>
      </c>
      <c r="C11" s="6" t="n">
        <v>3463000</v>
      </c>
    </row>
    <row r="12" spans="1:3">
      <c r="A12" s="4" t="s">
        <v>115</v>
      </c>
      <c r="B12" s="6" t="n">
        <v>-34000</v>
      </c>
      <c r="C12" s="6" t="n">
        <v>746000</v>
      </c>
    </row>
    <row r="13" spans="1:3">
      <c r="A13" s="4" t="s">
        <v>116</v>
      </c>
      <c r="B13" s="6" t="n">
        <v>341000</v>
      </c>
      <c r="C13" s="6" t="n">
        <v>466000</v>
      </c>
    </row>
    <row r="14" spans="1:3">
      <c r="A14" s="4" t="s">
        <v>117</v>
      </c>
      <c r="B14" s="6" t="n">
        <v>1528000</v>
      </c>
      <c r="C14" s="6" t="n">
        <v>6511000</v>
      </c>
    </row>
    <row r="15" spans="1:3">
      <c r="A15" s="4" t="s">
        <v>118</v>
      </c>
      <c r="B15" s="6" t="n">
        <v>-1175000</v>
      </c>
      <c r="C15" s="6" t="n">
        <v>-6123000</v>
      </c>
    </row>
    <row r="16" spans="1:3">
      <c r="A16" s="3" t="s">
        <v>119</v>
      </c>
    </row>
    <row r="17" spans="1:3">
      <c r="A17" s="4" t="s">
        <v>120</v>
      </c>
      <c r="B17" s="6" t="n">
        <v>287000</v>
      </c>
      <c r="C17" s="6" t="n">
        <v>486000</v>
      </c>
    </row>
    <row r="18" spans="1:3">
      <c r="A18" s="4" t="s">
        <v>121</v>
      </c>
      <c r="B18" s="4" t="s">
        <v>82</v>
      </c>
      <c r="C18" s="6" t="n">
        <v>575000</v>
      </c>
    </row>
    <row r="19" spans="1:3">
      <c r="A19" s="4" t="s">
        <v>122</v>
      </c>
      <c r="B19" s="4" t="s">
        <v>82</v>
      </c>
      <c r="C19" s="6" t="n">
        <v>118000</v>
      </c>
    </row>
    <row r="20" spans="1:3">
      <c r="A20" s="4" t="s">
        <v>123</v>
      </c>
      <c r="B20" s="6" t="n">
        <v>500000</v>
      </c>
      <c r="C20" s="4" t="s">
        <v>82</v>
      </c>
    </row>
    <row r="21" spans="1:3">
      <c r="A21" s="4" t="s">
        <v>124</v>
      </c>
      <c r="B21" s="6" t="n">
        <v>3000</v>
      </c>
      <c r="C21" s="6" t="n">
        <v>44000</v>
      </c>
    </row>
    <row r="22" spans="1:3">
      <c r="A22" s="4" t="s">
        <v>125</v>
      </c>
      <c r="B22" s="6" t="n">
        <v>-790000</v>
      </c>
      <c r="C22" s="6" t="n">
        <v>-987000</v>
      </c>
    </row>
    <row r="23" spans="1:3">
      <c r="A23" s="4" t="s">
        <v>126</v>
      </c>
      <c r="B23" s="6" t="n">
        <v>-1965000</v>
      </c>
      <c r="C23" s="6" t="n">
        <v>-7110000</v>
      </c>
    </row>
    <row r="24" spans="1:3">
      <c r="A24" s="4" t="s">
        <v>127</v>
      </c>
      <c r="B24" s="4" t="s">
        <v>82</v>
      </c>
      <c r="C24" s="6" t="n">
        <v>1000</v>
      </c>
    </row>
    <row r="25" spans="1:3">
      <c r="A25" s="4" t="s">
        <v>128</v>
      </c>
      <c r="B25" s="5" t="n">
        <v>-1965000</v>
      </c>
      <c r="C25" s="5" t="n">
        <v>-7109000</v>
      </c>
    </row>
    <row r="26" spans="1:3">
      <c r="A26" s="3" t="s">
        <v>126</v>
      </c>
    </row>
    <row r="27" spans="1:3">
      <c r="A27" s="4" t="s">
        <v>129</v>
      </c>
      <c r="B27" s="8" t="n">
        <v>-0.01</v>
      </c>
      <c r="C27" s="8" t="n">
        <v>-0.04</v>
      </c>
    </row>
    <row r="28" spans="1:3">
      <c r="A28" s="3" t="s">
        <v>127</v>
      </c>
    </row>
    <row r="29" spans="1:3">
      <c r="A29" s="4" t="s">
        <v>129</v>
      </c>
      <c r="B29" s="4" t="s">
        <v>82</v>
      </c>
      <c r="C29" s="6" t="n">
        <v>0</v>
      </c>
    </row>
    <row r="30" spans="1:3">
      <c r="A30" s="3" t="s">
        <v>128</v>
      </c>
    </row>
    <row r="31" spans="1:3">
      <c r="A31" s="4" t="s">
        <v>129</v>
      </c>
      <c r="B31" s="8" t="n">
        <v>-0.01</v>
      </c>
      <c r="C31" s="8" t="n">
        <v>-0.04</v>
      </c>
    </row>
    <row r="32" spans="1:3">
      <c r="A32" s="3" t="s">
        <v>130</v>
      </c>
    </row>
    <row r="33" spans="1:3">
      <c r="A33" s="4" t="s">
        <v>131</v>
      </c>
      <c r="B33" s="6" t="n">
        <v>199910816</v>
      </c>
      <c r="C33" s="6" t="n">
        <v>1934938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60</v>
      </c>
    </row>
    <row r="3" spans="1:3">
      <c r="A3" s="3" t="s">
        <v>455</v>
      </c>
    </row>
    <row r="4" spans="1:3">
      <c r="A4" s="4" t="s">
        <v>449</v>
      </c>
      <c r="B4" s="6" t="n">
        <v>9000000</v>
      </c>
      <c r="C4" s="6" t="n">
        <v>1700000</v>
      </c>
    </row>
    <row r="5" spans="1:3">
      <c r="A5" s="4" t="s">
        <v>424</v>
      </c>
      <c r="B5" s="6" t="n">
        <v>100000</v>
      </c>
      <c r="C5" s="6" t="n">
        <v>8400000</v>
      </c>
    </row>
    <row r="6" spans="1:3">
      <c r="A6" s="4" t="s">
        <v>425</v>
      </c>
      <c r="B6" s="4" t="s">
        <v>82</v>
      </c>
      <c r="C6" s="4" t="s">
        <v>82</v>
      </c>
    </row>
    <row r="7" spans="1:3">
      <c r="A7" s="4" t="s">
        <v>426</v>
      </c>
      <c r="B7" s="6" t="n">
        <v>100000</v>
      </c>
      <c r="C7" s="6" t="n">
        <v>1100000</v>
      </c>
    </row>
    <row r="8" spans="1:3">
      <c r="A8" s="4" t="s">
        <v>451</v>
      </c>
      <c r="B8" s="6" t="n">
        <v>9000000</v>
      </c>
      <c r="C8" s="6" t="n">
        <v>9000000</v>
      </c>
    </row>
    <row r="9" spans="1:3">
      <c r="A9" s="4" t="s">
        <v>429</v>
      </c>
      <c r="B9" s="6" t="n">
        <v>9000000</v>
      </c>
      <c r="C9" s="6" t="n">
        <v>9000000</v>
      </c>
    </row>
    <row r="10" spans="1:3">
      <c r="A10" s="3" t="s">
        <v>430</v>
      </c>
    </row>
    <row r="11" spans="1:3">
      <c r="A11" s="4" t="s">
        <v>449</v>
      </c>
      <c r="B11" s="8" t="n">
        <v>0.46</v>
      </c>
      <c r="C11" s="8" t="n">
        <v>1.06</v>
      </c>
    </row>
    <row r="12" spans="1:3">
      <c r="A12" s="4" t="s">
        <v>424</v>
      </c>
      <c r="B12" s="10" t="n">
        <v>0.5</v>
      </c>
      <c r="C12" s="9" t="n">
        <v>0.49</v>
      </c>
    </row>
    <row r="13" spans="1:3">
      <c r="A13" s="4" t="s">
        <v>425</v>
      </c>
      <c r="B13" s="4" t="s">
        <v>82</v>
      </c>
      <c r="C13" s="4" t="s">
        <v>82</v>
      </c>
    </row>
    <row r="14" spans="1:3">
      <c r="A14" s="4" t="s">
        <v>426</v>
      </c>
      <c r="B14" s="10" t="n">
        <v>0.5</v>
      </c>
      <c r="C14" s="9" t="n">
        <v>1.64</v>
      </c>
    </row>
    <row r="15" spans="1:3">
      <c r="A15" s="4" t="s">
        <v>451</v>
      </c>
      <c r="B15" s="9" t="n">
        <v>0.46</v>
      </c>
      <c r="C15" s="9" t="n">
        <v>0.46</v>
      </c>
    </row>
    <row r="16" spans="1:3">
      <c r="A16" s="4" t="s">
        <v>429</v>
      </c>
      <c r="B16" s="8" t="n">
        <v>0.46</v>
      </c>
      <c r="C16" s="8" t="n">
        <v>0.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0"/>
  </cols>
  <sheetData>
    <row r="1" spans="1:2">
      <c r="A1" s="1" t="s">
        <v>456</v>
      </c>
      <c r="B1" s="2" t="s">
        <v>1</v>
      </c>
    </row>
    <row r="2" spans="1:2">
      <c r="B2" s="2" t="s">
        <v>433</v>
      </c>
    </row>
    <row r="3" spans="1:2">
      <c r="A3" s="3" t="s">
        <v>434</v>
      </c>
    </row>
    <row r="4" spans="1:2">
      <c r="A4" s="4" t="s">
        <v>457</v>
      </c>
      <c r="B4" s="6" t="n">
        <v>9299900</v>
      </c>
    </row>
    <row r="5" spans="1:2">
      <c r="A5" s="4" t="s">
        <v>458</v>
      </c>
    </row>
    <row r="6" spans="1:2">
      <c r="A6" s="3" t="s">
        <v>434</v>
      </c>
    </row>
    <row r="7" spans="1:2">
      <c r="A7" s="4" t="s">
        <v>457</v>
      </c>
      <c r="B7" s="6" t="n">
        <v>9000000</v>
      </c>
    </row>
    <row r="8" spans="1:2">
      <c r="A8" s="4" t="s">
        <v>459</v>
      </c>
    </row>
    <row r="9" spans="1:2">
      <c r="A9" s="3" t="s">
        <v>434</v>
      </c>
    </row>
    <row r="10" spans="1:2">
      <c r="A10" s="4" t="s">
        <v>457</v>
      </c>
      <c r="B10" s="6" t="n">
        <v>600000</v>
      </c>
    </row>
    <row r="11" spans="1:2">
      <c r="A11" s="4" t="s">
        <v>460</v>
      </c>
      <c r="B11" s="4" t="s">
        <v>461</v>
      </c>
    </row>
    <row r="12" spans="1:2">
      <c r="A12" s="4" t="s">
        <v>462</v>
      </c>
      <c r="B12" s="8" t="n">
        <v>0.01</v>
      </c>
    </row>
    <row r="13" spans="1:2">
      <c r="A13" s="4" t="s">
        <v>463</v>
      </c>
    </row>
    <row r="14" spans="1:2">
      <c r="A14" s="3" t="s">
        <v>434</v>
      </c>
    </row>
    <row r="15" spans="1:2">
      <c r="A15" s="4" t="s">
        <v>457</v>
      </c>
      <c r="B15" s="6" t="n">
        <v>1200000</v>
      </c>
    </row>
    <row r="16" spans="1:2">
      <c r="A16" s="4" t="s">
        <v>460</v>
      </c>
      <c r="B16" s="4" t="s">
        <v>464</v>
      </c>
    </row>
    <row r="17" spans="1:2">
      <c r="A17" s="4" t="s">
        <v>462</v>
      </c>
      <c r="B17" s="8" t="n">
        <v>0.15</v>
      </c>
    </row>
    <row r="18" spans="1:2">
      <c r="A18" s="4" t="s">
        <v>465</v>
      </c>
    </row>
    <row r="19" spans="1:2">
      <c r="A19" s="3" t="s">
        <v>434</v>
      </c>
    </row>
    <row r="20" spans="1:2">
      <c r="A20" s="4" t="s">
        <v>457</v>
      </c>
      <c r="B20" s="6" t="n">
        <v>1000000</v>
      </c>
    </row>
    <row r="21" spans="1:2">
      <c r="A21" s="4" t="s">
        <v>460</v>
      </c>
      <c r="B21" s="4" t="s">
        <v>466</v>
      </c>
    </row>
    <row r="22" spans="1:2">
      <c r="A22" s="4" t="s">
        <v>462</v>
      </c>
      <c r="B22" s="8" t="n">
        <v>0.25</v>
      </c>
    </row>
    <row r="23" spans="1:2">
      <c r="A23" s="4" t="s">
        <v>467</v>
      </c>
    </row>
    <row r="24" spans="1:2">
      <c r="A24" s="3" t="s">
        <v>434</v>
      </c>
    </row>
    <row r="25" spans="1:2">
      <c r="A25" s="4" t="s">
        <v>457</v>
      </c>
      <c r="B25" s="6" t="n">
        <v>200000</v>
      </c>
    </row>
    <row r="26" spans="1:2">
      <c r="A26" s="4" t="s">
        <v>460</v>
      </c>
      <c r="B26" s="4" t="s">
        <v>468</v>
      </c>
    </row>
    <row r="27" spans="1:2">
      <c r="A27" s="4" t="s">
        <v>462</v>
      </c>
      <c r="B27" s="11" t="n">
        <v>0.375</v>
      </c>
    </row>
    <row r="28" spans="1:2">
      <c r="A28" s="4" t="s">
        <v>469</v>
      </c>
    </row>
    <row r="29" spans="1:2">
      <c r="A29" s="3" t="s">
        <v>434</v>
      </c>
    </row>
    <row r="30" spans="1:2">
      <c r="A30" s="4" t="s">
        <v>457</v>
      </c>
      <c r="B30" s="6" t="n">
        <v>1200000</v>
      </c>
    </row>
    <row r="31" spans="1:2">
      <c r="A31" s="4" t="s">
        <v>460</v>
      </c>
      <c r="B31" s="4" t="s">
        <v>464</v>
      </c>
    </row>
    <row r="32" spans="1:2">
      <c r="A32" s="4" t="s">
        <v>462</v>
      </c>
      <c r="B32" s="8" t="n">
        <v>0.4</v>
      </c>
    </row>
    <row r="33" spans="1:2">
      <c r="A33" s="4" t="s">
        <v>470</v>
      </c>
    </row>
    <row r="34" spans="1:2">
      <c r="A34" s="3" t="s">
        <v>434</v>
      </c>
    </row>
    <row r="35" spans="1:2">
      <c r="A35" s="4" t="s">
        <v>457</v>
      </c>
      <c r="B35" s="6" t="n">
        <v>3000000</v>
      </c>
    </row>
    <row r="36" spans="1:2">
      <c r="A36" s="4" t="s">
        <v>462</v>
      </c>
      <c r="B36" s="8" t="n">
        <v>0.5</v>
      </c>
    </row>
    <row r="37" spans="1:2">
      <c r="A37" s="4" t="s">
        <v>471</v>
      </c>
    </row>
    <row r="38" spans="1:2">
      <c r="A38" s="3" t="s">
        <v>434</v>
      </c>
    </row>
    <row r="39" spans="1:2">
      <c r="A39" s="4" t="s">
        <v>460</v>
      </c>
      <c r="B39" s="4" t="s">
        <v>472</v>
      </c>
    </row>
    <row r="40" spans="1:2">
      <c r="A40" s="4" t="s">
        <v>473</v>
      </c>
    </row>
    <row r="41" spans="1:2">
      <c r="A41" s="3" t="s">
        <v>434</v>
      </c>
    </row>
    <row r="42" spans="1:2">
      <c r="A42" s="4" t="s">
        <v>460</v>
      </c>
      <c r="B42" s="4" t="s">
        <v>466</v>
      </c>
    </row>
    <row r="43" spans="1:2">
      <c r="A43" s="4" t="s">
        <v>474</v>
      </c>
    </row>
    <row r="44" spans="1:2">
      <c r="A44" s="3" t="s">
        <v>434</v>
      </c>
    </row>
    <row r="45" spans="1:2">
      <c r="A45" s="4" t="s">
        <v>457</v>
      </c>
      <c r="B45" s="6" t="n">
        <v>100000</v>
      </c>
    </row>
    <row r="46" spans="1:2">
      <c r="A46" s="4" t="s">
        <v>460</v>
      </c>
      <c r="B46" s="4" t="s">
        <v>468</v>
      </c>
    </row>
    <row r="47" spans="1:2">
      <c r="A47" s="4" t="s">
        <v>462</v>
      </c>
      <c r="B47" s="11" t="n">
        <v>0.625</v>
      </c>
    </row>
    <row r="48" spans="1:2">
      <c r="A48" s="4" t="s">
        <v>475</v>
      </c>
    </row>
    <row r="49" spans="1:2">
      <c r="A49" s="3" t="s">
        <v>434</v>
      </c>
    </row>
    <row r="50" spans="1:2">
      <c r="A50" s="4" t="s">
        <v>457</v>
      </c>
      <c r="B50" s="6" t="n">
        <v>1250000</v>
      </c>
    </row>
    <row r="51" spans="1:2">
      <c r="A51" s="4" t="s">
        <v>462</v>
      </c>
      <c r="B51" s="8" t="n">
        <v>0.75</v>
      </c>
    </row>
    <row r="52" spans="1:2">
      <c r="A52" s="4" t="s">
        <v>476</v>
      </c>
    </row>
    <row r="53" spans="1:2">
      <c r="A53" s="3" t="s">
        <v>434</v>
      </c>
    </row>
    <row r="54" spans="1:2">
      <c r="A54" s="4" t="s">
        <v>460</v>
      </c>
      <c r="B54" s="4" t="s">
        <v>477</v>
      </c>
    </row>
    <row r="55" spans="1:2">
      <c r="A55" s="4" t="s">
        <v>478</v>
      </c>
    </row>
    <row r="56" spans="1:2">
      <c r="A56" s="3" t="s">
        <v>434</v>
      </c>
    </row>
    <row r="57" spans="1:2">
      <c r="A57" s="4" t="s">
        <v>460</v>
      </c>
      <c r="B57" s="4" t="s">
        <v>466</v>
      </c>
    </row>
    <row r="58" spans="1:2">
      <c r="A58" s="4" t="s">
        <v>479</v>
      </c>
    </row>
    <row r="59" spans="1:2">
      <c r="A59" s="3" t="s">
        <v>434</v>
      </c>
    </row>
    <row r="60" spans="1:2">
      <c r="A60" s="4" t="s">
        <v>457</v>
      </c>
      <c r="B60" s="6" t="n">
        <v>250000</v>
      </c>
    </row>
    <row r="61" spans="1:2">
      <c r="A61" s="4" t="s">
        <v>460</v>
      </c>
      <c r="B61" s="4" t="s">
        <v>477</v>
      </c>
    </row>
    <row r="62" spans="1:2">
      <c r="A62" s="4" t="s">
        <v>462</v>
      </c>
      <c r="B62" s="5" t="n">
        <v>1</v>
      </c>
    </row>
    <row r="63" spans="1:2">
      <c r="A63" s="4" t="s">
        <v>480</v>
      </c>
    </row>
    <row r="64" spans="1:2">
      <c r="A64" s="3" t="s">
        <v>434</v>
      </c>
    </row>
    <row r="65" spans="1:2">
      <c r="A65" s="4" t="s">
        <v>457</v>
      </c>
      <c r="B65" s="6" t="n">
        <v>200000</v>
      </c>
    </row>
    <row r="66" spans="1:2">
      <c r="A66" s="4" t="s">
        <v>460</v>
      </c>
      <c r="B66" s="4" t="s">
        <v>481</v>
      </c>
    </row>
    <row r="67" spans="1:2">
      <c r="A67" s="4" t="s">
        <v>462</v>
      </c>
      <c r="B67"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60</v>
      </c>
    </row>
    <row r="3" spans="1:3">
      <c r="A3" s="3" t="s">
        <v>483</v>
      </c>
    </row>
    <row r="4" spans="1:3">
      <c r="A4" s="4" t="s">
        <v>484</v>
      </c>
      <c r="B4" s="4" t="s">
        <v>461</v>
      </c>
    </row>
    <row r="5" spans="1:3">
      <c r="A5" s="4" t="s">
        <v>485</v>
      </c>
      <c r="B5" s="4" t="s">
        <v>486</v>
      </c>
    </row>
    <row r="6" spans="1:3">
      <c r="A6" s="4" t="s">
        <v>487</v>
      </c>
      <c r="B6" s="4" t="s">
        <v>488</v>
      </c>
    </row>
    <row r="7" spans="1:3">
      <c r="A7" s="4" t="s">
        <v>489</v>
      </c>
      <c r="B7" s="4" t="s">
        <v>82</v>
      </c>
      <c r="C7" s="4" t="s">
        <v>82</v>
      </c>
    </row>
    <row r="8" spans="1:3">
      <c r="A8" s="4" t="s">
        <v>490</v>
      </c>
      <c r="B8" s="4" t="s">
        <v>82</v>
      </c>
      <c r="C8" s="4" t="s">
        <v>82</v>
      </c>
    </row>
    <row r="9" spans="1:3">
      <c r="A9" s="4" t="s">
        <v>491</v>
      </c>
    </row>
    <row r="10" spans="1:3">
      <c r="A10" s="3" t="s">
        <v>483</v>
      </c>
    </row>
    <row r="11" spans="1:3">
      <c r="A11" s="4" t="s">
        <v>484</v>
      </c>
      <c r="C11" s="4" t="s">
        <v>461</v>
      </c>
    </row>
    <row r="12" spans="1:3">
      <c r="A12" s="4" t="s">
        <v>485</v>
      </c>
      <c r="C12" s="4" t="s">
        <v>492</v>
      </c>
    </row>
    <row r="13" spans="1:3">
      <c r="A13" s="4" t="s">
        <v>487</v>
      </c>
      <c r="C13" s="4" t="s">
        <v>493</v>
      </c>
    </row>
    <row r="14" spans="1:3">
      <c r="A14" s="4" t="s">
        <v>494</v>
      </c>
    </row>
    <row r="15" spans="1:3">
      <c r="A15" s="3" t="s">
        <v>483</v>
      </c>
    </row>
    <row r="16" spans="1:3">
      <c r="A16" s="4" t="s">
        <v>484</v>
      </c>
      <c r="C16" s="4" t="s">
        <v>332</v>
      </c>
    </row>
    <row r="17" spans="1:3">
      <c r="A17" s="4" t="s">
        <v>485</v>
      </c>
      <c r="C17" s="4" t="s">
        <v>495</v>
      </c>
    </row>
    <row r="18" spans="1:3">
      <c r="A18" s="4" t="s">
        <v>487</v>
      </c>
      <c r="C18" s="4" t="s">
        <v>4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72"/>
    <col customWidth="1" max="3" min="3" width="23"/>
    <col customWidth="1" max="4" min="4" width="14"/>
    <col customWidth="1" max="5" min="5" width="80"/>
    <col customWidth="1" max="6" min="6" width="14"/>
    <col customWidth="1" max="7" min="7" width="14"/>
  </cols>
  <sheetData>
    <row r="1" spans="1:7">
      <c r="A1" s="1" t="s">
        <v>497</v>
      </c>
      <c r="B1" s="2" t="s">
        <v>498</v>
      </c>
      <c r="C1" s="2" t="s">
        <v>499</v>
      </c>
      <c r="D1" s="2" t="s">
        <v>500</v>
      </c>
      <c r="E1" s="2" t="s">
        <v>2</v>
      </c>
      <c r="F1" s="2" t="s">
        <v>60</v>
      </c>
      <c r="G1" s="2" t="s">
        <v>500</v>
      </c>
    </row>
    <row r="2" spans="1:7">
      <c r="A2" s="4" t="s">
        <v>501</v>
      </c>
      <c r="E2" s="5" t="n">
        <v>3000</v>
      </c>
    </row>
    <row r="3" spans="1:7">
      <c r="A3" s="4" t="s">
        <v>502</v>
      </c>
      <c r="E3" s="6" t="n">
        <v>20000</v>
      </c>
    </row>
    <row r="4" spans="1:7">
      <c r="A4" s="4" t="s">
        <v>503</v>
      </c>
    </row>
    <row r="5" spans="1:7">
      <c r="A5" s="4" t="s">
        <v>504</v>
      </c>
      <c r="E5" s="6" t="n">
        <v>44000</v>
      </c>
      <c r="F5" s="5" t="n">
        <v>746000</v>
      </c>
    </row>
    <row r="6" spans="1:7">
      <c r="A6" s="4" t="s">
        <v>505</v>
      </c>
    </row>
    <row r="7" spans="1:7">
      <c r="A7" s="4" t="s">
        <v>506</v>
      </c>
      <c r="E7" s="6" t="n">
        <v>-78000</v>
      </c>
    </row>
    <row r="8" spans="1:7">
      <c r="A8" s="4" t="s">
        <v>507</v>
      </c>
    </row>
    <row r="9" spans="1:7">
      <c r="A9" s="4" t="s">
        <v>508</v>
      </c>
      <c r="E9" s="6" t="n">
        <v>2000</v>
      </c>
      <c r="F9" s="6" t="n">
        <v>79000</v>
      </c>
    </row>
    <row r="10" spans="1:7">
      <c r="A10" s="4" t="s">
        <v>509</v>
      </c>
    </row>
    <row r="11" spans="1:7">
      <c r="A11" s="4" t="s">
        <v>167</v>
      </c>
      <c r="F11" s="6" t="n">
        <v>-175000</v>
      </c>
    </row>
    <row r="12" spans="1:7">
      <c r="A12" s="4" t="s">
        <v>510</v>
      </c>
      <c r="C12" s="4" t="s">
        <v>511</v>
      </c>
    </row>
    <row r="13" spans="1:7">
      <c r="A13" s="4" t="s">
        <v>512</v>
      </c>
      <c r="C13" s="5" t="n">
        <v>25000</v>
      </c>
      <c r="G13" s="5" t="n">
        <v>175000</v>
      </c>
    </row>
    <row r="14" spans="1:7">
      <c r="A14" s="4" t="s">
        <v>513</v>
      </c>
    </row>
    <row r="15" spans="1:7">
      <c r="A15" s="4" t="s">
        <v>514</v>
      </c>
      <c r="G15" s="5" t="n">
        <v>100000</v>
      </c>
    </row>
    <row r="16" spans="1:7">
      <c r="A16" s="4" t="s">
        <v>515</v>
      </c>
    </row>
    <row r="17" spans="1:7">
      <c r="A17" s="4" t="s">
        <v>516</v>
      </c>
      <c r="E17" s="6" t="n">
        <v>22000</v>
      </c>
    </row>
    <row r="18" spans="1:7">
      <c r="A18" s="4" t="s">
        <v>517</v>
      </c>
      <c r="E18" s="6" t="n">
        <v>0</v>
      </c>
      <c r="F18" s="6" t="n">
        <v>22000</v>
      </c>
    </row>
    <row r="19" spans="1:7">
      <c r="A19" s="4" t="s">
        <v>518</v>
      </c>
      <c r="E19" s="5" t="n">
        <v>100000</v>
      </c>
      <c r="F19" s="6" t="n">
        <v>122000</v>
      </c>
    </row>
    <row r="20" spans="1:7">
      <c r="A20" s="4" t="s">
        <v>453</v>
      </c>
    </row>
    <row r="21" spans="1:7">
      <c r="A21" s="4" t="s">
        <v>519</v>
      </c>
      <c r="E21" s="4" t="s">
        <v>520</v>
      </c>
    </row>
    <row r="22" spans="1:7">
      <c r="A22" s="4" t="s">
        <v>521</v>
      </c>
    </row>
    <row r="23" spans="1:7">
      <c r="A23" s="4" t="s">
        <v>522</v>
      </c>
      <c r="B23" s="5" t="n">
        <v>210000</v>
      </c>
    </row>
    <row r="24" spans="1:7">
      <c r="A24" s="4" t="s">
        <v>523</v>
      </c>
      <c r="B24" s="5" t="n">
        <v>5862000</v>
      </c>
    </row>
    <row r="25" spans="1:7">
      <c r="A25" s="4" t="s">
        <v>514</v>
      </c>
      <c r="D25" s="5" t="n">
        <v>481000</v>
      </c>
    </row>
    <row r="26" spans="1:7">
      <c r="A26" s="4" t="s">
        <v>167</v>
      </c>
      <c r="D26" s="5" t="n">
        <v>-5381000</v>
      </c>
      <c r="F26" s="5" t="n">
        <v>-400000</v>
      </c>
    </row>
    <row r="27" spans="1:7">
      <c r="A27" s="4" t="s">
        <v>524</v>
      </c>
    </row>
    <row r="28" spans="1:7">
      <c r="A28" s="4" t="s">
        <v>525</v>
      </c>
      <c r="B28" s="6" t="n">
        <v>8000000</v>
      </c>
    </row>
    <row r="29" spans="1:7">
      <c r="A29" s="4" t="s">
        <v>526</v>
      </c>
      <c r="B29" s="5" t="n">
        <v>3200000</v>
      </c>
    </row>
    <row r="30" spans="1:7">
      <c r="A30" s="4" t="s">
        <v>527</v>
      </c>
    </row>
    <row r="31" spans="1:7">
      <c r="A31" s="4" t="s">
        <v>528</v>
      </c>
      <c r="B31" s="5" t="n">
        <v>2452000</v>
      </c>
    </row>
    <row r="32" spans="1:7">
      <c r="A32" s="4" t="s">
        <v>519</v>
      </c>
      <c r="B32" s="4" t="s">
        <v>529</v>
      </c>
    </row>
    <row r="33" spans="1:7">
      <c r="A33" s="4" t="s">
        <v>530</v>
      </c>
      <c r="B33" s="4" t="s">
        <v>531</v>
      </c>
    </row>
    <row r="34" spans="1:7">
      <c r="A34" s="4" t="s">
        <v>532</v>
      </c>
    </row>
    <row r="35" spans="1:7">
      <c r="A35" s="4" t="s">
        <v>533</v>
      </c>
      <c r="E35" s="6" t="n">
        <v>26909028</v>
      </c>
      <c r="F35" s="6" t="n">
        <v>26909028</v>
      </c>
    </row>
    <row r="36" spans="1:7">
      <c r="A36" s="4" t="s">
        <v>94</v>
      </c>
    </row>
    <row r="37" spans="1:7">
      <c r="A37" s="4" t="s">
        <v>533</v>
      </c>
      <c r="E37" s="6" t="n">
        <v>5096840</v>
      </c>
      <c r="F37" s="6" t="n">
        <v>1445504</v>
      </c>
    </row>
    <row r="38" spans="1:7">
      <c r="A38" s="4" t="s">
        <v>453</v>
      </c>
    </row>
    <row r="39" spans="1:7">
      <c r="A39" s="4" t="s">
        <v>533</v>
      </c>
      <c r="E39" s="6" t="n">
        <v>9299900</v>
      </c>
      <c r="F39" s="6" t="n">
        <v>12449900</v>
      </c>
    </row>
    <row r="40" spans="1:7">
      <c r="A40" s="4" t="s">
        <v>458</v>
      </c>
    </row>
    <row r="41" spans="1:7">
      <c r="A41" s="4" t="s">
        <v>533</v>
      </c>
      <c r="E41" s="6" t="n">
        <v>9000000</v>
      </c>
      <c r="F41" s="6" t="n">
        <v>9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34</v>
      </c>
      <c r="B1" s="2" t="s">
        <v>1</v>
      </c>
    </row>
    <row r="2" spans="1:3">
      <c r="B2" s="2" t="s">
        <v>2</v>
      </c>
      <c r="C2" s="2" t="s">
        <v>60</v>
      </c>
    </row>
    <row r="3" spans="1:3">
      <c r="A3" s="4" t="s">
        <v>535</v>
      </c>
    </row>
    <row r="4" spans="1:3">
      <c r="A4" s="3" t="s">
        <v>331</v>
      </c>
    </row>
    <row r="5" spans="1:3">
      <c r="A5" s="4" t="s">
        <v>536</v>
      </c>
      <c r="B5" s="5" t="n">
        <v>35000</v>
      </c>
      <c r="C5" s="5" t="n">
        <v>4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41"/>
    <col customWidth="1" max="7" min="7" width="14"/>
    <col customWidth="1" max="8" min="8" width="14"/>
  </cols>
  <sheetData>
    <row r="1" spans="1:8">
      <c r="A1" s="1" t="s">
        <v>537</v>
      </c>
      <c r="B1" s="2" t="s">
        <v>538</v>
      </c>
      <c r="C1" s="2" t="s">
        <v>539</v>
      </c>
      <c r="D1" s="2" t="s">
        <v>540</v>
      </c>
      <c r="E1" s="2" t="s">
        <v>2</v>
      </c>
      <c r="F1" s="2" t="s">
        <v>60</v>
      </c>
      <c r="G1" s="2" t="s">
        <v>2</v>
      </c>
      <c r="H1" s="2" t="s">
        <v>2</v>
      </c>
    </row>
    <row r="2" spans="1:8">
      <c r="A2" s="3" t="s">
        <v>399</v>
      </c>
    </row>
    <row r="3" spans="1:8">
      <c r="A3" s="4" t="s">
        <v>541</v>
      </c>
      <c r="F3" s="5" t="n">
        <v>855000</v>
      </c>
    </row>
    <row r="4" spans="1:8">
      <c r="A4" s="4" t="s">
        <v>542</v>
      </c>
      <c r="E4" s="4" t="s">
        <v>82</v>
      </c>
      <c r="F4" s="6" t="n">
        <v>200000</v>
      </c>
    </row>
    <row r="5" spans="1:8">
      <c r="A5" s="4" t="s">
        <v>189</v>
      </c>
      <c r="E5" s="6" t="n">
        <v>749000</v>
      </c>
      <c r="F5" s="6" t="n">
        <v>313000</v>
      </c>
    </row>
    <row r="6" spans="1:8">
      <c r="A6" s="4" t="s">
        <v>543</v>
      </c>
      <c r="E6" s="6" t="n">
        <v>302000</v>
      </c>
      <c r="F6" s="6" t="n">
        <v>130000</v>
      </c>
    </row>
    <row r="7" spans="1:8">
      <c r="A7" s="4" t="s">
        <v>544</v>
      </c>
    </row>
    <row r="8" spans="1:8">
      <c r="A8" s="3" t="s">
        <v>399</v>
      </c>
    </row>
    <row r="9" spans="1:8">
      <c r="A9" s="4" t="s">
        <v>545</v>
      </c>
      <c r="B9" s="5" t="n">
        <v>1000000</v>
      </c>
    </row>
    <row r="10" spans="1:8">
      <c r="A10" s="4" t="s">
        <v>546</v>
      </c>
      <c r="B10" s="4" t="s">
        <v>547</v>
      </c>
    </row>
    <row r="11" spans="1:8">
      <c r="A11" s="4" t="s">
        <v>548</v>
      </c>
      <c r="B11" s="4" t="s">
        <v>549</v>
      </c>
    </row>
    <row r="12" spans="1:8">
      <c r="A12" s="4" t="s">
        <v>550</v>
      </c>
      <c r="B12" s="4" t="s">
        <v>551</v>
      </c>
    </row>
    <row r="13" spans="1:8">
      <c r="A13" s="4" t="s">
        <v>542</v>
      </c>
      <c r="H13" s="5" t="n">
        <v>1000000</v>
      </c>
    </row>
    <row r="14" spans="1:8">
      <c r="A14" s="4" t="s">
        <v>552</v>
      </c>
      <c r="E14" s="6" t="n">
        <v>134000</v>
      </c>
      <c r="G14" s="5" t="n">
        <v>134000</v>
      </c>
      <c r="H14" s="6" t="n">
        <v>134000</v>
      </c>
    </row>
    <row r="15" spans="1:8">
      <c r="A15" s="4" t="s">
        <v>553</v>
      </c>
    </row>
    <row r="16" spans="1:8">
      <c r="A16" s="3" t="s">
        <v>399</v>
      </c>
    </row>
    <row r="17" spans="1:8">
      <c r="A17" s="4" t="s">
        <v>552</v>
      </c>
      <c r="E17" s="6" t="n">
        <v>53000</v>
      </c>
      <c r="G17" s="6" t="n">
        <v>53000</v>
      </c>
      <c r="H17" s="5" t="n">
        <v>53000</v>
      </c>
    </row>
    <row r="18" spans="1:8">
      <c r="A18" s="4" t="s">
        <v>189</v>
      </c>
      <c r="E18" s="6" t="n">
        <v>749000</v>
      </c>
      <c r="F18" s="5" t="n">
        <v>313000</v>
      </c>
      <c r="G18" s="5" t="n">
        <v>1062000</v>
      </c>
    </row>
    <row r="19" spans="1:8">
      <c r="A19" s="4" t="s">
        <v>554</v>
      </c>
      <c r="F19" s="4" t="s">
        <v>555</v>
      </c>
    </row>
    <row r="20" spans="1:8">
      <c r="A20" s="4" t="s">
        <v>556</v>
      </c>
    </row>
    <row r="21" spans="1:8">
      <c r="A21" s="3" t="s">
        <v>399</v>
      </c>
    </row>
    <row r="22" spans="1:8">
      <c r="A22" s="4" t="s">
        <v>543</v>
      </c>
      <c r="E22" s="6" t="n">
        <v>70000</v>
      </c>
      <c r="F22" s="5" t="n">
        <v>130000</v>
      </c>
    </row>
    <row r="23" spans="1:8">
      <c r="A23" s="4" t="s">
        <v>556</v>
      </c>
    </row>
    <row r="24" spans="1:8">
      <c r="A24" s="3" t="s">
        <v>399</v>
      </c>
    </row>
    <row r="25" spans="1:8">
      <c r="A25" s="4" t="s">
        <v>543</v>
      </c>
      <c r="E25" s="5" t="n">
        <v>232000</v>
      </c>
    </row>
    <row r="26" spans="1:8">
      <c r="A26" s="4" t="s">
        <v>557</v>
      </c>
    </row>
    <row r="27" spans="1:8">
      <c r="A27" s="3" t="s">
        <v>399</v>
      </c>
    </row>
    <row r="28" spans="1:8">
      <c r="A28" s="4" t="s">
        <v>558</v>
      </c>
      <c r="D28" s="6" t="n">
        <v>750000</v>
      </c>
    </row>
    <row r="29" spans="1:8">
      <c r="A29" s="4" t="s">
        <v>541</v>
      </c>
      <c r="D29" s="5" t="n">
        <v>300000</v>
      </c>
    </row>
    <row r="30" spans="1:8">
      <c r="A30" s="4" t="s">
        <v>559</v>
      </c>
      <c r="D30" s="6" t="n">
        <v>510000</v>
      </c>
    </row>
    <row r="31" spans="1:8">
      <c r="A31" s="4" t="s">
        <v>560</v>
      </c>
      <c r="D31" s="5" t="n">
        <v>210000</v>
      </c>
    </row>
    <row r="32" spans="1:8">
      <c r="A32" s="4" t="s">
        <v>561</v>
      </c>
    </row>
    <row r="33" spans="1:8">
      <c r="A33" s="3" t="s">
        <v>399</v>
      </c>
    </row>
    <row r="34" spans="1:8">
      <c r="A34" s="4" t="s">
        <v>558</v>
      </c>
      <c r="C34" s="6" t="n">
        <v>500000</v>
      </c>
    </row>
    <row r="35" spans="1:8">
      <c r="A35" s="4" t="s">
        <v>541</v>
      </c>
      <c r="C35" s="5" t="n">
        <v>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562</v>
      </c>
      <c r="B1" s="2" t="s">
        <v>563</v>
      </c>
      <c r="C1" s="2" t="s">
        <v>1</v>
      </c>
    </row>
    <row r="2" spans="1:3">
      <c r="B2" s="2" t="s">
        <v>500</v>
      </c>
      <c r="C2" s="2" t="s">
        <v>2</v>
      </c>
    </row>
    <row r="3" spans="1:3">
      <c r="A3" s="3" t="s">
        <v>564</v>
      </c>
    </row>
    <row r="4" spans="1:3">
      <c r="A4" s="4" t="s">
        <v>565</v>
      </c>
      <c r="C4" s="5" t="n">
        <v>22000000</v>
      </c>
    </row>
    <row r="5" spans="1:3">
      <c r="A5" s="4" t="s">
        <v>566</v>
      </c>
      <c r="C5" s="4" t="s">
        <v>567</v>
      </c>
    </row>
    <row r="6" spans="1:3">
      <c r="A6" s="4" t="s">
        <v>568</v>
      </c>
      <c r="B6" s="4" t="s">
        <v>5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 customWidth="1" max="5" min="5" width="80"/>
    <col customWidth="1" max="6" min="6" width="80"/>
    <col customWidth="1" max="7" min="7" width="80"/>
    <col customWidth="1" max="8" min="8" width="14"/>
    <col customWidth="1" max="9" min="9" width="14"/>
  </cols>
  <sheetData>
    <row r="1" spans="1:9">
      <c r="A1" s="1" t="s">
        <v>570</v>
      </c>
      <c r="B1" s="2" t="s">
        <v>571</v>
      </c>
      <c r="C1" s="2" t="s">
        <v>572</v>
      </c>
      <c r="D1" s="2" t="s">
        <v>573</v>
      </c>
      <c r="E1" s="2" t="s">
        <v>574</v>
      </c>
      <c r="F1" s="2" t="s">
        <v>575</v>
      </c>
      <c r="G1" s="2" t="s">
        <v>576</v>
      </c>
      <c r="H1" s="2" t="s">
        <v>2</v>
      </c>
      <c r="I1" s="2" t="s">
        <v>60</v>
      </c>
    </row>
    <row r="2" spans="1:9">
      <c r="A2" s="3" t="s">
        <v>399</v>
      </c>
    </row>
    <row r="3" spans="1:9">
      <c r="A3" s="4" t="s">
        <v>577</v>
      </c>
      <c r="H3" s="4" t="s">
        <v>82</v>
      </c>
    </row>
    <row r="4" spans="1:9">
      <c r="A4" s="4" t="s">
        <v>578</v>
      </c>
      <c r="H4" s="5" t="n">
        <v>550000</v>
      </c>
    </row>
    <row r="5" spans="1:9">
      <c r="A5" s="4" t="s">
        <v>579</v>
      </c>
      <c r="I5" s="5" t="n">
        <v>50000</v>
      </c>
    </row>
    <row r="6" spans="1:9">
      <c r="A6" s="4" t="s">
        <v>133</v>
      </c>
    </row>
    <row r="7" spans="1:9">
      <c r="A7" s="3" t="s">
        <v>399</v>
      </c>
    </row>
    <row r="8" spans="1:9">
      <c r="A8" s="4" t="s">
        <v>580</v>
      </c>
      <c r="I8" s="6" t="n">
        <v>500000</v>
      </c>
    </row>
    <row r="9" spans="1:9">
      <c r="A9" s="4" t="s">
        <v>579</v>
      </c>
      <c r="I9" s="5" t="n">
        <v>50</v>
      </c>
    </row>
    <row r="10" spans="1:9">
      <c r="A10" s="4" t="s">
        <v>458</v>
      </c>
    </row>
    <row r="11" spans="1:9">
      <c r="A11" s="3" t="s">
        <v>399</v>
      </c>
    </row>
    <row r="12" spans="1:9">
      <c r="A12" s="4" t="s">
        <v>581</v>
      </c>
      <c r="H12" s="6" t="n">
        <v>100000</v>
      </c>
      <c r="I12" s="6" t="n">
        <v>8400000</v>
      </c>
    </row>
    <row r="13" spans="1:9">
      <c r="A13" s="4" t="s">
        <v>480</v>
      </c>
    </row>
    <row r="14" spans="1:9">
      <c r="A14" s="3" t="s">
        <v>399</v>
      </c>
    </row>
    <row r="15" spans="1:9">
      <c r="A15" s="4" t="s">
        <v>582</v>
      </c>
      <c r="H15" s="5" t="n">
        <v>2</v>
      </c>
    </row>
    <row r="16" spans="1:9">
      <c r="A16" s="4" t="s">
        <v>583</v>
      </c>
    </row>
    <row r="17" spans="1:9">
      <c r="A17" s="3" t="s">
        <v>399</v>
      </c>
    </row>
    <row r="18" spans="1:9">
      <c r="A18" s="4" t="s">
        <v>584</v>
      </c>
      <c r="E18" s="5" t="n">
        <v>158000</v>
      </c>
    </row>
    <row r="19" spans="1:9">
      <c r="A19" s="4" t="s">
        <v>577</v>
      </c>
      <c r="E19" s="5" t="n">
        <v>15000</v>
      </c>
    </row>
    <row r="20" spans="1:9">
      <c r="A20" s="4" t="s">
        <v>585</v>
      </c>
      <c r="E20" s="4" t="s">
        <v>586</v>
      </c>
    </row>
    <row r="21" spans="1:9">
      <c r="A21" s="4" t="s">
        <v>587</v>
      </c>
      <c r="C21" s="4" t="s">
        <v>588</v>
      </c>
      <c r="E21" s="4" t="s">
        <v>588</v>
      </c>
    </row>
    <row r="22" spans="1:9">
      <c r="A22" s="4" t="s">
        <v>589</v>
      </c>
      <c r="E22" s="4" t="s">
        <v>590</v>
      </c>
    </row>
    <row r="23" spans="1:9">
      <c r="A23" s="4" t="s">
        <v>591</v>
      </c>
      <c r="E23" s="5" t="n">
        <v>104000</v>
      </c>
    </row>
    <row r="24" spans="1:9">
      <c r="A24" s="4" t="s">
        <v>552</v>
      </c>
      <c r="H24" s="5" t="n">
        <v>105000</v>
      </c>
      <c r="I24" s="5" t="n">
        <v>9000</v>
      </c>
    </row>
    <row r="25" spans="1:9">
      <c r="A25" s="4" t="s">
        <v>578</v>
      </c>
      <c r="H25" s="6" t="n">
        <v>254000</v>
      </c>
    </row>
    <row r="26" spans="1:9">
      <c r="A26" s="4" t="s">
        <v>592</v>
      </c>
      <c r="H26" s="6" t="n">
        <v>99000</v>
      </c>
    </row>
    <row r="27" spans="1:9">
      <c r="A27" s="4" t="s">
        <v>593</v>
      </c>
    </row>
    <row r="28" spans="1:9">
      <c r="A28" s="3" t="s">
        <v>399</v>
      </c>
    </row>
    <row r="29" spans="1:9">
      <c r="A29" s="4" t="s">
        <v>594</v>
      </c>
      <c r="C29" s="5" t="n">
        <v>25000</v>
      </c>
    </row>
    <row r="30" spans="1:9">
      <c r="A30" s="4" t="s">
        <v>595</v>
      </c>
      <c r="C30" s="8" t="n">
        <v>0.1</v>
      </c>
    </row>
    <row r="31" spans="1:9">
      <c r="A31" s="4" t="s">
        <v>596</v>
      </c>
      <c r="C31" s="6" t="n">
        <v>250000</v>
      </c>
    </row>
    <row r="32" spans="1:9">
      <c r="A32" s="4" t="s">
        <v>597</v>
      </c>
    </row>
    <row r="33" spans="1:9">
      <c r="A33" s="3" t="s">
        <v>399</v>
      </c>
    </row>
    <row r="34" spans="1:9">
      <c r="A34" s="4" t="s">
        <v>577</v>
      </c>
      <c r="I34" s="6" t="n">
        <v>18000</v>
      </c>
    </row>
    <row r="35" spans="1:9">
      <c r="A35" s="4" t="s">
        <v>598</v>
      </c>
      <c r="E35" s="4" t="s">
        <v>599</v>
      </c>
      <c r="G35" s="4" t="s">
        <v>600</v>
      </c>
    </row>
    <row r="36" spans="1:9">
      <c r="A36" s="4" t="s">
        <v>581</v>
      </c>
      <c r="G36" s="6" t="n">
        <v>500000</v>
      </c>
    </row>
    <row r="37" spans="1:9">
      <c r="A37" s="4" t="s">
        <v>601</v>
      </c>
      <c r="E37" s="5" t="n">
        <v>126000</v>
      </c>
    </row>
    <row r="38" spans="1:9">
      <c r="A38" s="4" t="s">
        <v>602</v>
      </c>
    </row>
    <row r="39" spans="1:9">
      <c r="A39" s="3" t="s">
        <v>399</v>
      </c>
    </row>
    <row r="40" spans="1:9">
      <c r="A40" s="4" t="s">
        <v>581</v>
      </c>
      <c r="E40" s="6" t="n">
        <v>200000</v>
      </c>
    </row>
    <row r="41" spans="1:9">
      <c r="A41" s="4" t="s">
        <v>582</v>
      </c>
      <c r="E41" s="11" t="n">
        <v>0.375</v>
      </c>
    </row>
    <row r="42" spans="1:9">
      <c r="A42" s="4" t="s">
        <v>603</v>
      </c>
    </row>
    <row r="43" spans="1:9">
      <c r="A43" s="3" t="s">
        <v>399</v>
      </c>
    </row>
    <row r="44" spans="1:9">
      <c r="A44" s="4" t="s">
        <v>581</v>
      </c>
      <c r="E44" s="6" t="n">
        <v>200000</v>
      </c>
    </row>
    <row r="45" spans="1:9">
      <c r="A45" s="4" t="s">
        <v>582</v>
      </c>
      <c r="E45" s="8" t="n">
        <v>0.5</v>
      </c>
    </row>
    <row r="46" spans="1:9">
      <c r="A46" s="4" t="s">
        <v>604</v>
      </c>
    </row>
    <row r="47" spans="1:9">
      <c r="A47" s="3" t="s">
        <v>399</v>
      </c>
    </row>
    <row r="48" spans="1:9">
      <c r="A48" s="4" t="s">
        <v>581</v>
      </c>
      <c r="E48" s="6" t="n">
        <v>100000</v>
      </c>
    </row>
    <row r="49" spans="1:9">
      <c r="A49" s="4" t="s">
        <v>582</v>
      </c>
      <c r="E49" s="11" t="n">
        <v>0.625</v>
      </c>
    </row>
    <row r="50" spans="1:9">
      <c r="A50" s="4" t="s">
        <v>605</v>
      </c>
    </row>
    <row r="51" spans="1:9">
      <c r="A51" s="3" t="s">
        <v>399</v>
      </c>
    </row>
    <row r="52" spans="1:9">
      <c r="A52" s="4" t="s">
        <v>580</v>
      </c>
      <c r="E52" s="6" t="n">
        <v>116000</v>
      </c>
    </row>
    <row r="53" spans="1:9">
      <c r="A53" s="4" t="s">
        <v>579</v>
      </c>
      <c r="E53" s="5" t="n">
        <v>34000</v>
      </c>
    </row>
    <row r="54" spans="1:9">
      <c r="A54" s="4" t="s">
        <v>606</v>
      </c>
    </row>
    <row r="55" spans="1:9">
      <c r="A55" s="3" t="s">
        <v>399</v>
      </c>
    </row>
    <row r="56" spans="1:9">
      <c r="A56" s="4" t="s">
        <v>584</v>
      </c>
      <c r="D56" s="5" t="n">
        <v>165000</v>
      </c>
    </row>
    <row r="57" spans="1:9">
      <c r="A57" s="4" t="s">
        <v>606</v>
      </c>
    </row>
    <row r="58" spans="1:9">
      <c r="A58" s="3" t="s">
        <v>399</v>
      </c>
    </row>
    <row r="59" spans="1:9">
      <c r="A59" s="4" t="s">
        <v>584</v>
      </c>
      <c r="D59" s="6" t="n">
        <v>275000</v>
      </c>
    </row>
    <row r="60" spans="1:9">
      <c r="A60" s="4" t="s">
        <v>577</v>
      </c>
      <c r="D60" s="5" t="n">
        <v>25000</v>
      </c>
    </row>
    <row r="61" spans="1:9">
      <c r="A61" s="4" t="s">
        <v>585</v>
      </c>
      <c r="D61" s="4" t="s">
        <v>586</v>
      </c>
    </row>
    <row r="62" spans="1:9">
      <c r="A62" s="4" t="s">
        <v>587</v>
      </c>
      <c r="B62" s="4" t="s">
        <v>13</v>
      </c>
      <c r="C62" s="4" t="s">
        <v>607</v>
      </c>
      <c r="D62" s="4" t="s">
        <v>13</v>
      </c>
    </row>
    <row r="63" spans="1:9">
      <c r="A63" s="4" t="s">
        <v>589</v>
      </c>
      <c r="D63" s="4" t="s">
        <v>608</v>
      </c>
    </row>
    <row r="64" spans="1:9">
      <c r="A64" s="4" t="s">
        <v>591</v>
      </c>
      <c r="D64" s="5" t="n">
        <v>40000</v>
      </c>
    </row>
    <row r="65" spans="1:9">
      <c r="A65" s="4" t="s">
        <v>552</v>
      </c>
      <c r="H65" s="6" t="n">
        <v>52000</v>
      </c>
      <c r="I65" s="6" t="n">
        <v>45000</v>
      </c>
    </row>
    <row r="66" spans="1:9">
      <c r="A66" s="4" t="s">
        <v>578</v>
      </c>
      <c r="H66" s="6" t="n">
        <v>297000</v>
      </c>
    </row>
    <row r="67" spans="1:9">
      <c r="A67" s="4" t="s">
        <v>609</v>
      </c>
      <c r="H67" s="5" t="n">
        <v>50000</v>
      </c>
      <c r="I67" s="6" t="n">
        <v>25000</v>
      </c>
    </row>
    <row r="68" spans="1:9">
      <c r="A68" s="4" t="s">
        <v>610</v>
      </c>
    </row>
    <row r="69" spans="1:9">
      <c r="A69" s="3" t="s">
        <v>399</v>
      </c>
    </row>
    <row r="70" spans="1:9">
      <c r="A70" s="4" t="s">
        <v>594</v>
      </c>
      <c r="B70" s="5" t="n">
        <v>50000</v>
      </c>
      <c r="C70" s="5" t="n">
        <v>25000</v>
      </c>
    </row>
    <row r="71" spans="1:9">
      <c r="A71" s="4" t="s">
        <v>595</v>
      </c>
      <c r="B71" s="8" t="n">
        <v>0.1</v>
      </c>
      <c r="C71" s="8" t="n">
        <v>0.1</v>
      </c>
    </row>
    <row r="72" spans="1:9">
      <c r="A72" s="4" t="s">
        <v>596</v>
      </c>
      <c r="B72" s="6" t="n">
        <v>500000</v>
      </c>
      <c r="C72" s="6" t="n">
        <v>250000</v>
      </c>
    </row>
    <row r="73" spans="1:9">
      <c r="A73" s="4" t="s">
        <v>611</v>
      </c>
    </row>
    <row r="74" spans="1:9">
      <c r="A74" s="3" t="s">
        <v>399</v>
      </c>
    </row>
    <row r="75" spans="1:9">
      <c r="A75" s="4" t="s">
        <v>577</v>
      </c>
      <c r="I75" s="5" t="n">
        <v>3000</v>
      </c>
    </row>
    <row r="76" spans="1:9">
      <c r="A76" s="4" t="s">
        <v>598</v>
      </c>
      <c r="D76" s="4" t="s">
        <v>612</v>
      </c>
      <c r="F76" s="4" t="s">
        <v>613</v>
      </c>
    </row>
    <row r="77" spans="1:9">
      <c r="A77" s="4" t="s">
        <v>581</v>
      </c>
      <c r="F77" s="6" t="n">
        <v>200000</v>
      </c>
    </row>
    <row r="78" spans="1:9">
      <c r="A78" s="4" t="s">
        <v>582</v>
      </c>
      <c r="F78" s="5" t="n">
        <v>2</v>
      </c>
    </row>
    <row r="79" spans="1:9">
      <c r="A79" s="4" t="s">
        <v>601</v>
      </c>
      <c r="D79" s="5" t="n">
        <v>45000</v>
      </c>
    </row>
    <row r="80" spans="1:9">
      <c r="A80" s="4" t="s">
        <v>614</v>
      </c>
    </row>
    <row r="81" spans="1:9">
      <c r="A81" s="3" t="s">
        <v>399</v>
      </c>
    </row>
    <row r="82" spans="1:9">
      <c r="A82" s="4" t="s">
        <v>581</v>
      </c>
      <c r="D82" s="6" t="n">
        <v>500000</v>
      </c>
    </row>
    <row r="83" spans="1:9">
      <c r="A83" s="4" t="s">
        <v>582</v>
      </c>
      <c r="D83" s="5" t="n">
        <v>2</v>
      </c>
    </row>
    <row r="84" spans="1:9">
      <c r="A84" s="4" t="s">
        <v>615</v>
      </c>
    </row>
    <row r="85" spans="1:9">
      <c r="A85" s="3" t="s">
        <v>399</v>
      </c>
    </row>
    <row r="86" spans="1:9">
      <c r="A86" s="4" t="s">
        <v>580</v>
      </c>
      <c r="D86" s="6" t="n">
        <v>200000</v>
      </c>
    </row>
    <row r="87" spans="1:9">
      <c r="A87" s="4" t="s">
        <v>579</v>
      </c>
      <c r="D87" s="5" t="n">
        <v>5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80"/>
    <col customWidth="1" max="11" min="11" width="14"/>
  </cols>
  <sheetData>
    <row r="1" spans="1:11">
      <c r="A1" s="1" t="s">
        <v>616</v>
      </c>
      <c r="B1" s="2" t="s">
        <v>617</v>
      </c>
      <c r="C1" s="2" t="s">
        <v>618</v>
      </c>
      <c r="D1" s="2" t="s">
        <v>619</v>
      </c>
      <c r="E1" s="2" t="s">
        <v>620</v>
      </c>
      <c r="F1" s="2" t="s">
        <v>621</v>
      </c>
      <c r="G1" s="2" t="s">
        <v>622</v>
      </c>
      <c r="H1" s="2" t="s">
        <v>2</v>
      </c>
      <c r="I1" s="2" t="s">
        <v>60</v>
      </c>
      <c r="J1" s="2" t="s">
        <v>623</v>
      </c>
      <c r="K1" s="2" t="s">
        <v>624</v>
      </c>
    </row>
    <row r="2" spans="1:11">
      <c r="A2" s="3" t="s">
        <v>625</v>
      </c>
    </row>
    <row r="3" spans="1:11">
      <c r="A3" s="4" t="s">
        <v>123</v>
      </c>
      <c r="H3" s="5" t="n">
        <v>500000</v>
      </c>
      <c r="I3" s="4" t="s">
        <v>82</v>
      </c>
    </row>
    <row r="4" spans="1:11">
      <c r="A4" s="4" t="s">
        <v>74</v>
      </c>
      <c r="H4" s="6" t="n">
        <v>1834000</v>
      </c>
    </row>
    <row r="5" spans="1:11">
      <c r="A5" s="4" t="s">
        <v>626</v>
      </c>
    </row>
    <row r="6" spans="1:11">
      <c r="A6" s="3" t="s">
        <v>625</v>
      </c>
    </row>
    <row r="7" spans="1:11">
      <c r="A7" s="4" t="s">
        <v>627</v>
      </c>
      <c r="B7" s="4" t="s">
        <v>628</v>
      </c>
    </row>
    <row r="8" spans="1:11">
      <c r="A8" s="4" t="s">
        <v>629</v>
      </c>
      <c r="B8" s="5" t="n">
        <v>84250</v>
      </c>
    </row>
    <row r="9" spans="1:11">
      <c r="A9" s="4" t="s">
        <v>630</v>
      </c>
      <c r="B9" s="4" t="s">
        <v>586</v>
      </c>
    </row>
    <row r="10" spans="1:11">
      <c r="A10" s="4" t="s">
        <v>74</v>
      </c>
      <c r="H10" s="5" t="n">
        <v>90000</v>
      </c>
    </row>
    <row r="11" spans="1:11">
      <c r="A11" s="4" t="s">
        <v>631</v>
      </c>
    </row>
    <row r="12" spans="1:11">
      <c r="A12" s="3" t="s">
        <v>625</v>
      </c>
    </row>
    <row r="13" spans="1:11">
      <c r="A13" s="4" t="s">
        <v>632</v>
      </c>
      <c r="D13" s="4" t="s">
        <v>633</v>
      </c>
    </row>
    <row r="14" spans="1:11">
      <c r="A14" s="4" t="s">
        <v>634</v>
      </c>
      <c r="D14" s="4" t="s">
        <v>635</v>
      </c>
    </row>
    <row r="15" spans="1:11">
      <c r="A15" s="4" t="s">
        <v>636</v>
      </c>
      <c r="D15" s="4" t="s">
        <v>637</v>
      </c>
    </row>
    <row r="16" spans="1:11">
      <c r="A16" s="4" t="s">
        <v>638</v>
      </c>
      <c r="D16" s="5" t="n">
        <v>1500000</v>
      </c>
    </row>
    <row r="17" spans="1:11">
      <c r="A17" s="4" t="s">
        <v>639</v>
      </c>
      <c r="C17" s="4" t="s">
        <v>640</v>
      </c>
    </row>
    <row r="18" spans="1:11">
      <c r="A18" s="4" t="s">
        <v>641</v>
      </c>
      <c r="C18" s="4" t="s">
        <v>642</v>
      </c>
    </row>
    <row r="19" spans="1:11">
      <c r="A19" s="4" t="s">
        <v>643</v>
      </c>
      <c r="I19" s="5" t="n">
        <v>1983000</v>
      </c>
    </row>
    <row r="20" spans="1:11">
      <c r="A20" s="4" t="s">
        <v>644</v>
      </c>
    </row>
    <row r="21" spans="1:11">
      <c r="A21" s="3" t="s">
        <v>625</v>
      </c>
    </row>
    <row r="22" spans="1:11">
      <c r="A22" s="4" t="s">
        <v>645</v>
      </c>
      <c r="E22" s="4" t="s">
        <v>646</v>
      </c>
    </row>
    <row r="23" spans="1:11">
      <c r="A23" s="4" t="s">
        <v>647</v>
      </c>
      <c r="E23" s="4" t="s">
        <v>648</v>
      </c>
    </row>
    <row r="24" spans="1:11">
      <c r="A24" s="4" t="s">
        <v>649</v>
      </c>
    </row>
    <row r="25" spans="1:11">
      <c r="A25" s="3" t="s">
        <v>625</v>
      </c>
    </row>
    <row r="26" spans="1:11">
      <c r="A26" s="4" t="s">
        <v>650</v>
      </c>
      <c r="E26" s="5" t="n">
        <v>143000</v>
      </c>
    </row>
    <row r="27" spans="1:11">
      <c r="A27" s="4" t="s">
        <v>651</v>
      </c>
    </row>
    <row r="28" spans="1:11">
      <c r="A28" s="3" t="s">
        <v>625</v>
      </c>
    </row>
    <row r="29" spans="1:11">
      <c r="A29" s="4" t="s">
        <v>650</v>
      </c>
      <c r="E29" s="5" t="n">
        <v>152000</v>
      </c>
    </row>
    <row r="30" spans="1:11">
      <c r="A30" s="4" t="s">
        <v>652</v>
      </c>
    </row>
    <row r="31" spans="1:11">
      <c r="A31" s="3" t="s">
        <v>625</v>
      </c>
    </row>
    <row r="32" spans="1:11">
      <c r="A32" s="4" t="s">
        <v>645</v>
      </c>
      <c r="F32" s="4" t="s">
        <v>653</v>
      </c>
    </row>
    <row r="33" spans="1:11">
      <c r="A33" s="4" t="s">
        <v>654</v>
      </c>
      <c r="F33" s="5" t="n">
        <v>4100</v>
      </c>
    </row>
    <row r="34" spans="1:11">
      <c r="A34" s="4" t="s">
        <v>655</v>
      </c>
    </row>
    <row r="35" spans="1:11">
      <c r="A35" s="3" t="s">
        <v>625</v>
      </c>
    </row>
    <row r="36" spans="1:11">
      <c r="A36" s="4" t="s">
        <v>645</v>
      </c>
      <c r="J36" s="4" t="s">
        <v>656</v>
      </c>
    </row>
    <row r="37" spans="1:11">
      <c r="A37" s="4" t="s">
        <v>657</v>
      </c>
    </row>
    <row r="38" spans="1:11">
      <c r="A38" s="3" t="s">
        <v>625</v>
      </c>
    </row>
    <row r="39" spans="1:11">
      <c r="A39" s="4" t="s">
        <v>650</v>
      </c>
      <c r="K39" s="5" t="n">
        <v>225</v>
      </c>
    </row>
    <row r="40" spans="1:11">
      <c r="A40" s="4" t="s">
        <v>658</v>
      </c>
    </row>
    <row r="41" spans="1:11">
      <c r="A41" s="3" t="s">
        <v>625</v>
      </c>
    </row>
    <row r="42" spans="1:11">
      <c r="A42" s="4" t="s">
        <v>650</v>
      </c>
      <c r="K42" s="5" t="n">
        <v>325</v>
      </c>
    </row>
    <row r="43" spans="1:11">
      <c r="A43" s="4" t="s">
        <v>659</v>
      </c>
    </row>
    <row r="44" spans="1:11">
      <c r="A44" s="3" t="s">
        <v>625</v>
      </c>
    </row>
    <row r="45" spans="1:11">
      <c r="A45" s="4" t="s">
        <v>627</v>
      </c>
      <c r="G45" s="4" t="s">
        <v>6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662</v>
      </c>
    </row>
    <row r="2" spans="1:2">
      <c r="B2" s="2" t="s">
        <v>663</v>
      </c>
    </row>
    <row r="3" spans="1:2">
      <c r="A3" s="4" t="s">
        <v>664</v>
      </c>
    </row>
    <row r="4" spans="1:2">
      <c r="A4" s="4" t="s">
        <v>665</v>
      </c>
      <c r="B4" s="5" t="n">
        <v>35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2"/>
    <col customWidth="1" max="5" min="5" width="36"/>
    <col customWidth="1" max="6" min="6" width="29"/>
    <col customWidth="1" max="7" min="7" width="12"/>
  </cols>
  <sheetData>
    <row r="1" spans="1:7">
      <c r="A1" s="1" t="s">
        <v>132</v>
      </c>
      <c r="B1" s="2" t="s">
        <v>92</v>
      </c>
      <c r="C1" s="2" t="s">
        <v>94</v>
      </c>
      <c r="D1" s="2" t="s">
        <v>133</v>
      </c>
      <c r="E1" s="2" t="s">
        <v>134</v>
      </c>
      <c r="F1" s="2" t="s">
        <v>135</v>
      </c>
      <c r="G1" s="2" t="s">
        <v>136</v>
      </c>
    </row>
    <row r="2" spans="1:7">
      <c r="A2" s="4" t="s">
        <v>137</v>
      </c>
      <c r="B2" s="6" t="n">
        <v>107636</v>
      </c>
      <c r="C2" s="6" t="n">
        <v>20000</v>
      </c>
    </row>
    <row r="3" spans="1:7">
      <c r="A3" s="4" t="s">
        <v>138</v>
      </c>
      <c r="D3" s="6" t="n">
        <v>181128950</v>
      </c>
    </row>
    <row r="4" spans="1:7">
      <c r="A4" s="4" t="s">
        <v>139</v>
      </c>
      <c r="B4" s="5" t="n">
        <v>11</v>
      </c>
      <c r="C4" s="5" t="n">
        <v>2</v>
      </c>
      <c r="D4" s="5" t="n">
        <v>18112</v>
      </c>
      <c r="E4" s="5" t="n">
        <v>46561875</v>
      </c>
      <c r="F4" s="5" t="n">
        <v>-48842000</v>
      </c>
      <c r="G4" s="5" t="n">
        <v>-2262000</v>
      </c>
    </row>
    <row r="5" spans="1:7">
      <c r="A5" s="4" t="s">
        <v>140</v>
      </c>
      <c r="D5" s="6" t="n">
        <v>500000</v>
      </c>
    </row>
    <row r="6" spans="1:7">
      <c r="A6" s="4" t="s">
        <v>141</v>
      </c>
      <c r="D6" s="5" t="n">
        <v>50</v>
      </c>
      <c r="E6" s="6" t="n">
        <v>49950</v>
      </c>
      <c r="F6" s="4" t="s">
        <v>82</v>
      </c>
      <c r="G6" s="6" t="n">
        <v>50000</v>
      </c>
    </row>
    <row r="7" spans="1:7">
      <c r="A7" s="4" t="s">
        <v>142</v>
      </c>
      <c r="D7" s="6" t="n">
        <v>6200000</v>
      </c>
    </row>
    <row r="8" spans="1:7">
      <c r="A8" s="4" t="s">
        <v>143</v>
      </c>
      <c r="D8" s="5" t="n">
        <v>620</v>
      </c>
      <c r="E8" s="6" t="n">
        <v>854380</v>
      </c>
      <c r="F8" s="4" t="s">
        <v>82</v>
      </c>
      <c r="G8" s="6" t="n">
        <v>855000</v>
      </c>
    </row>
    <row r="9" spans="1:7">
      <c r="A9" s="4" t="s">
        <v>144</v>
      </c>
      <c r="D9" s="6" t="n">
        <v>1550000</v>
      </c>
    </row>
    <row r="10" spans="1:7">
      <c r="A10" s="4" t="s">
        <v>145</v>
      </c>
      <c r="D10" s="5" t="n">
        <v>155</v>
      </c>
      <c r="E10" s="6" t="n">
        <v>672845</v>
      </c>
      <c r="F10" s="4" t="s">
        <v>82</v>
      </c>
      <c r="G10" s="6" t="n">
        <v>673000</v>
      </c>
    </row>
    <row r="11" spans="1:7">
      <c r="A11" s="4" t="s">
        <v>146</v>
      </c>
      <c r="D11" s="6" t="n">
        <v>6068681</v>
      </c>
    </row>
    <row r="12" spans="1:7">
      <c r="A12" s="4" t="s">
        <v>147</v>
      </c>
      <c r="D12" s="5" t="n">
        <v>607</v>
      </c>
      <c r="E12" s="6" t="n">
        <v>1967393</v>
      </c>
      <c r="F12" s="4" t="s">
        <v>82</v>
      </c>
      <c r="G12" s="6" t="n">
        <v>1968000</v>
      </c>
    </row>
    <row r="13" spans="1:7">
      <c r="A13" s="4" t="s">
        <v>148</v>
      </c>
      <c r="E13" s="6" t="n">
        <v>1031000</v>
      </c>
      <c r="F13" s="4" t="s">
        <v>82</v>
      </c>
      <c r="G13" s="6" t="n">
        <v>1031000</v>
      </c>
    </row>
    <row r="14" spans="1:7">
      <c r="A14" s="4" t="s">
        <v>149</v>
      </c>
      <c r="D14" s="6" t="n">
        <v>-642500</v>
      </c>
    </row>
    <row r="15" spans="1:7">
      <c r="A15" s="4" t="s">
        <v>150</v>
      </c>
      <c r="D15" s="5" t="n">
        <v>-64</v>
      </c>
      <c r="E15" s="6" t="n">
        <v>-117936</v>
      </c>
      <c r="F15" s="4" t="s">
        <v>82</v>
      </c>
      <c r="G15" s="6" t="n">
        <v>-118000</v>
      </c>
    </row>
    <row r="16" spans="1:7">
      <c r="A16" s="4" t="s">
        <v>151</v>
      </c>
      <c r="E16" s="6" t="n">
        <v>263000</v>
      </c>
      <c r="F16" s="4" t="s">
        <v>82</v>
      </c>
      <c r="G16" s="6" t="n">
        <v>263000</v>
      </c>
    </row>
    <row r="17" spans="1:7">
      <c r="A17" s="4" t="s">
        <v>152</v>
      </c>
      <c r="G17" s="4" t="s">
        <v>82</v>
      </c>
    </row>
    <row r="18" spans="1:7">
      <c r="A18" s="4" t="s">
        <v>153</v>
      </c>
      <c r="B18" s="4" t="s">
        <v>82</v>
      </c>
      <c r="C18" s="4" t="s">
        <v>82</v>
      </c>
      <c r="D18" s="6" t="n">
        <v>3500000</v>
      </c>
    </row>
    <row r="19" spans="1:7">
      <c r="A19" s="4" t="s">
        <v>154</v>
      </c>
      <c r="D19" s="5" t="n">
        <v>350</v>
      </c>
      <c r="E19" s="6" t="n">
        <v>1982650</v>
      </c>
      <c r="F19" s="4" t="s">
        <v>82</v>
      </c>
      <c r="G19" s="6" t="n">
        <v>1983000</v>
      </c>
    </row>
    <row r="20" spans="1:7">
      <c r="A20" s="4" t="s">
        <v>155</v>
      </c>
      <c r="F20" s="6" t="n">
        <v>-7109000</v>
      </c>
      <c r="G20" s="6" t="n">
        <v>-7109000</v>
      </c>
    </row>
    <row r="21" spans="1:7">
      <c r="A21" s="4" t="s">
        <v>156</v>
      </c>
      <c r="B21" s="6" t="n">
        <v>107636</v>
      </c>
      <c r="C21" s="6" t="n">
        <v>20000</v>
      </c>
    </row>
    <row r="22" spans="1:7">
      <c r="A22" s="4" t="s">
        <v>157</v>
      </c>
      <c r="D22" s="6" t="n">
        <v>198305131</v>
      </c>
    </row>
    <row r="23" spans="1:7">
      <c r="A23" s="4" t="s">
        <v>158</v>
      </c>
      <c r="B23" s="5" t="n">
        <v>11</v>
      </c>
      <c r="C23" s="5" t="n">
        <v>2</v>
      </c>
      <c r="D23" s="5" t="n">
        <v>19830</v>
      </c>
      <c r="E23" s="6" t="n">
        <v>53265157</v>
      </c>
      <c r="F23" s="6" t="n">
        <v>-55951000</v>
      </c>
      <c r="G23" s="6" t="n">
        <v>-2666000</v>
      </c>
    </row>
    <row r="24" spans="1:7">
      <c r="A24" s="4" t="s">
        <v>144</v>
      </c>
      <c r="D24" s="6" t="n">
        <v>1550000</v>
      </c>
    </row>
    <row r="25" spans="1:7">
      <c r="A25" s="4" t="s">
        <v>145</v>
      </c>
      <c r="D25" s="5" t="n">
        <v>155</v>
      </c>
      <c r="E25" s="6" t="n">
        <v>142845</v>
      </c>
      <c r="F25" s="4" t="s">
        <v>82</v>
      </c>
      <c r="G25" s="6" t="n">
        <v>143000</v>
      </c>
    </row>
    <row r="26" spans="1:7">
      <c r="A26" s="4" t="s">
        <v>146</v>
      </c>
      <c r="D26" s="6" t="n">
        <v>25000</v>
      </c>
    </row>
    <row r="27" spans="1:7">
      <c r="A27" s="4" t="s">
        <v>147</v>
      </c>
      <c r="D27" s="5" t="n">
        <v>3</v>
      </c>
      <c r="E27" s="6" t="n">
        <v>1997</v>
      </c>
      <c r="F27" s="4" t="s">
        <v>82</v>
      </c>
      <c r="G27" s="6" t="n">
        <v>-2000</v>
      </c>
    </row>
    <row r="28" spans="1:7">
      <c r="A28" s="4" t="s">
        <v>159</v>
      </c>
      <c r="D28" s="6" t="n">
        <v>1000000</v>
      </c>
    </row>
    <row r="29" spans="1:7">
      <c r="A29" s="4" t="s">
        <v>152</v>
      </c>
      <c r="D29" s="5" t="n">
        <v>100</v>
      </c>
      <c r="E29" s="6" t="n">
        <v>99900</v>
      </c>
      <c r="F29" s="4" t="s">
        <v>82</v>
      </c>
      <c r="G29" s="6" t="n">
        <v>100000</v>
      </c>
    </row>
    <row r="30" spans="1:7">
      <c r="A30" s="4" t="s">
        <v>153</v>
      </c>
      <c r="B30" s="4" t="s">
        <v>82</v>
      </c>
      <c r="C30" s="4" t="s">
        <v>82</v>
      </c>
    </row>
    <row r="31" spans="1:7">
      <c r="A31" s="4" t="s">
        <v>155</v>
      </c>
      <c r="F31" s="6" t="n">
        <v>-1965000</v>
      </c>
      <c r="G31" s="5" t="n">
        <v>-1965000</v>
      </c>
    </row>
    <row r="32" spans="1:7">
      <c r="A32" s="4" t="s">
        <v>160</v>
      </c>
      <c r="B32" s="6" t="n">
        <v>107636</v>
      </c>
      <c r="C32" s="6" t="n">
        <v>20000</v>
      </c>
    </row>
    <row r="33" spans="1:7">
      <c r="A33" s="4" t="s">
        <v>161</v>
      </c>
      <c r="D33" s="6" t="n">
        <v>200880131</v>
      </c>
      <c r="G33" s="6" t="n">
        <v>200880131</v>
      </c>
    </row>
    <row r="34" spans="1:7">
      <c r="A34" s="4" t="s">
        <v>162</v>
      </c>
      <c r="B34" s="5" t="n">
        <v>11</v>
      </c>
      <c r="C34" s="5" t="n">
        <v>2</v>
      </c>
      <c r="D34" s="5" t="n">
        <v>20088</v>
      </c>
      <c r="E34" s="5" t="n">
        <v>53509899</v>
      </c>
      <c r="F34" s="5" t="n">
        <v>-57916000</v>
      </c>
      <c r="G34" s="5" t="n">
        <v>-438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618</v>
      </c>
      <c r="C1" s="2" t="s">
        <v>2</v>
      </c>
      <c r="D1" s="2" t="s">
        <v>60</v>
      </c>
    </row>
    <row r="2" spans="1:4">
      <c r="A2" s="4" t="s">
        <v>541</v>
      </c>
      <c r="D2" s="5" t="n">
        <v>855000</v>
      </c>
    </row>
    <row r="3" spans="1:4">
      <c r="A3" s="4" t="s">
        <v>667</v>
      </c>
      <c r="C3" s="5" t="n">
        <v>143000</v>
      </c>
      <c r="D3" s="6" t="n">
        <v>673000</v>
      </c>
    </row>
    <row r="4" spans="1:4">
      <c r="A4" s="4" t="s">
        <v>668</v>
      </c>
      <c r="C4" s="6" t="n">
        <v>143000</v>
      </c>
      <c r="D4" s="6" t="n">
        <v>673000</v>
      </c>
    </row>
    <row r="5" spans="1:4">
      <c r="A5" s="4" t="s">
        <v>669</v>
      </c>
      <c r="C5" s="6" t="n">
        <v>-2000</v>
      </c>
      <c r="D5" s="6" t="n">
        <v>1968000</v>
      </c>
    </row>
    <row r="6" spans="1:4">
      <c r="A6" s="4" t="s">
        <v>670</v>
      </c>
      <c r="D6" s="6" t="n">
        <v>-118000</v>
      </c>
    </row>
    <row r="7" spans="1:4">
      <c r="A7" s="4" t="s">
        <v>154</v>
      </c>
      <c r="D7" s="6" t="n">
        <v>1983000</v>
      </c>
    </row>
    <row r="8" spans="1:4">
      <c r="A8" s="4" t="s">
        <v>671</v>
      </c>
    </row>
    <row r="9" spans="1:4">
      <c r="A9" s="4" t="s">
        <v>672</v>
      </c>
      <c r="D9" s="6" t="n">
        <v>1983000</v>
      </c>
    </row>
    <row r="10" spans="1:4">
      <c r="A10" s="4" t="s">
        <v>673</v>
      </c>
    </row>
    <row r="11" spans="1:4">
      <c r="A11" s="4" t="s">
        <v>122</v>
      </c>
      <c r="D11" s="5" t="n">
        <v>113000</v>
      </c>
    </row>
    <row r="12" spans="1:4">
      <c r="A12" s="4" t="s">
        <v>674</v>
      </c>
      <c r="D12" s="6" t="n">
        <v>375000</v>
      </c>
    </row>
    <row r="13" spans="1:4">
      <c r="A13" s="4" t="s">
        <v>675</v>
      </c>
      <c r="D13" s="5" t="n">
        <v>94000</v>
      </c>
    </row>
    <row r="14" spans="1:4">
      <c r="A14" s="4" t="s">
        <v>676</v>
      </c>
      <c r="D14" s="6" t="n">
        <v>250000</v>
      </c>
    </row>
    <row r="15" spans="1:4">
      <c r="A15" s="4" t="s">
        <v>677</v>
      </c>
    </row>
    <row r="16" spans="1:4">
      <c r="A16" s="4" t="s">
        <v>153</v>
      </c>
      <c r="B16" s="6" t="n">
        <v>3500000</v>
      </c>
    </row>
    <row r="17" spans="1:4">
      <c r="A17" s="4" t="s">
        <v>154</v>
      </c>
      <c r="B17" s="5" t="n">
        <v>1050000</v>
      </c>
    </row>
    <row r="18" spans="1:4">
      <c r="A18" s="4" t="s">
        <v>678</v>
      </c>
    </row>
    <row r="19" spans="1:4">
      <c r="A19" s="4" t="s">
        <v>679</v>
      </c>
      <c r="D19" s="6" t="n">
        <v>625000</v>
      </c>
    </row>
    <row r="20" spans="1:4">
      <c r="A20" s="4" t="s">
        <v>670</v>
      </c>
      <c r="D20" s="5" t="n">
        <v>207000</v>
      </c>
    </row>
    <row r="21" spans="1:4">
      <c r="A21" s="4" t="s">
        <v>122</v>
      </c>
      <c r="D21" s="5" t="n">
        <v>5000</v>
      </c>
    </row>
    <row r="22" spans="1:4">
      <c r="A22" s="4" t="s">
        <v>678</v>
      </c>
    </row>
    <row r="23" spans="1:4">
      <c r="A23" s="4" t="s">
        <v>679</v>
      </c>
      <c r="D23" s="6" t="n">
        <v>17500</v>
      </c>
    </row>
    <row r="24" spans="1:4">
      <c r="A24" s="4" t="s">
        <v>670</v>
      </c>
      <c r="D24" s="5" t="n">
        <v>5000</v>
      </c>
    </row>
    <row r="25" spans="1:4">
      <c r="A25" s="4" t="s">
        <v>122</v>
      </c>
      <c r="D25" s="6" t="n">
        <v>5000</v>
      </c>
    </row>
    <row r="26" spans="1:4">
      <c r="A26" s="4" t="s">
        <v>680</v>
      </c>
    </row>
    <row r="27" spans="1:4">
      <c r="A27" s="4" t="s">
        <v>668</v>
      </c>
      <c r="C27" s="5" t="n">
        <v>2000</v>
      </c>
      <c r="D27" s="5" t="n">
        <v>968000</v>
      </c>
    </row>
    <row r="28" spans="1:4">
      <c r="A28" s="4" t="s">
        <v>681</v>
      </c>
      <c r="C28" s="6" t="n">
        <v>25000</v>
      </c>
      <c r="D28" s="6" t="n">
        <v>6068681</v>
      </c>
    </row>
    <row r="29" spans="1:4">
      <c r="A29" s="4" t="s">
        <v>669</v>
      </c>
      <c r="C29" s="5" t="n">
        <v>2000</v>
      </c>
      <c r="D29" s="5" t="n">
        <v>968000</v>
      </c>
    </row>
    <row r="30" spans="1:4">
      <c r="A30" s="4" t="s">
        <v>682</v>
      </c>
    </row>
    <row r="31" spans="1:4">
      <c r="A31" s="4" t="s">
        <v>558</v>
      </c>
      <c r="D31" s="6" t="n">
        <v>6200000</v>
      </c>
    </row>
    <row r="32" spans="1:4">
      <c r="A32" s="4" t="s">
        <v>541</v>
      </c>
      <c r="D32" s="5" t="n">
        <v>855000</v>
      </c>
    </row>
    <row r="33" spans="1:4">
      <c r="A33" s="4" t="s">
        <v>683</v>
      </c>
    </row>
    <row r="34" spans="1:4">
      <c r="A34" s="4" t="s">
        <v>684</v>
      </c>
      <c r="C34" s="6" t="n">
        <v>1550000</v>
      </c>
      <c r="D34" s="6" t="n">
        <v>1550000</v>
      </c>
    </row>
    <row r="35" spans="1:4">
      <c r="A35" s="4" t="s">
        <v>667</v>
      </c>
      <c r="C35" s="5" t="n">
        <v>143000</v>
      </c>
      <c r="D35" s="5" t="n">
        <v>673000</v>
      </c>
    </row>
    <row r="36" spans="1:4">
      <c r="A36" s="4" t="s">
        <v>668</v>
      </c>
      <c r="C36" s="5" t="n">
        <v>143000</v>
      </c>
      <c r="D36" s="5" t="n">
        <v>67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685</v>
      </c>
      <c r="B1" s="2" t="s">
        <v>1</v>
      </c>
    </row>
    <row r="2" spans="1:3">
      <c r="B2" s="2" t="s">
        <v>2</v>
      </c>
      <c r="C2" s="2" t="s">
        <v>60</v>
      </c>
    </row>
    <row r="3" spans="1:3">
      <c r="A3" s="4" t="s">
        <v>686</v>
      </c>
      <c r="B3" s="4" t="s">
        <v>82</v>
      </c>
    </row>
    <row r="4" spans="1:3">
      <c r="A4" s="4" t="s">
        <v>687</v>
      </c>
      <c r="B4" s="4" t="s">
        <v>82</v>
      </c>
    </row>
    <row r="5" spans="1:3">
      <c r="A5" s="4" t="s">
        <v>668</v>
      </c>
      <c r="B5" s="5" t="n">
        <v>143000</v>
      </c>
      <c r="C5" s="5" t="n">
        <v>673000</v>
      </c>
    </row>
    <row r="6" spans="1:3">
      <c r="A6" s="4" t="s">
        <v>453</v>
      </c>
    </row>
    <row r="7" spans="1:3">
      <c r="A7" s="4" t="s">
        <v>686</v>
      </c>
      <c r="C7" s="6" t="n">
        <v>420000</v>
      </c>
    </row>
    <row r="8" spans="1:3">
      <c r="A8" s="4" t="s">
        <v>687</v>
      </c>
      <c r="C8" s="6" t="n">
        <v>449900</v>
      </c>
    </row>
    <row r="9" spans="1:3">
      <c r="A9" s="4" t="s">
        <v>598</v>
      </c>
      <c r="B9" s="4" t="s">
        <v>520</v>
      </c>
    </row>
    <row r="10" spans="1:3">
      <c r="A10" s="4" t="s">
        <v>688</v>
      </c>
      <c r="B10" s="8" t="n">
        <v>0.02</v>
      </c>
    </row>
    <row r="11" spans="1:3">
      <c r="A11" s="4" t="s">
        <v>689</v>
      </c>
    </row>
    <row r="12" spans="1:3">
      <c r="A12" s="4" t="s">
        <v>686</v>
      </c>
      <c r="C12" s="6" t="n">
        <v>420000</v>
      </c>
    </row>
    <row r="13" spans="1:3">
      <c r="A13" s="4" t="s">
        <v>687</v>
      </c>
      <c r="C13" s="6" t="n">
        <v>379900</v>
      </c>
    </row>
    <row r="14" spans="1:3">
      <c r="A14" s="4" t="s">
        <v>690</v>
      </c>
      <c r="C14" s="4" t="s">
        <v>691</v>
      </c>
    </row>
    <row r="15" spans="1:3">
      <c r="A15" s="4" t="s">
        <v>598</v>
      </c>
      <c r="C15" s="4" t="s">
        <v>692</v>
      </c>
    </row>
    <row r="16" spans="1:3">
      <c r="A16" s="4" t="s">
        <v>668</v>
      </c>
      <c r="C16" s="5" t="n">
        <v>10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14"/>
  </cols>
  <sheetData>
    <row r="1" spans="1:13">
      <c r="A1" s="1" t="s">
        <v>693</v>
      </c>
      <c r="B1" s="2" t="s">
        <v>618</v>
      </c>
      <c r="C1" s="2" t="s">
        <v>573</v>
      </c>
      <c r="D1" s="2" t="s">
        <v>574</v>
      </c>
      <c r="E1" s="2" t="s">
        <v>694</v>
      </c>
      <c r="F1" s="2" t="s">
        <v>60</v>
      </c>
      <c r="G1" s="2" t="s">
        <v>695</v>
      </c>
      <c r="H1" s="2" t="s">
        <v>575</v>
      </c>
      <c r="I1" s="2" t="s">
        <v>576</v>
      </c>
      <c r="J1" s="2" t="s">
        <v>621</v>
      </c>
      <c r="K1" s="2" t="s">
        <v>539</v>
      </c>
      <c r="L1" s="2" t="s">
        <v>2</v>
      </c>
      <c r="M1" s="2" t="s">
        <v>60</v>
      </c>
    </row>
    <row r="2" spans="1:13">
      <c r="A2" s="4" t="s">
        <v>696</v>
      </c>
      <c r="L2" s="5" t="n">
        <v>62000</v>
      </c>
      <c r="M2" s="5" t="n">
        <v>241000</v>
      </c>
    </row>
    <row r="3" spans="1:13">
      <c r="A3" s="4" t="s">
        <v>697</v>
      </c>
      <c r="L3" s="4" t="s">
        <v>82</v>
      </c>
    </row>
    <row r="4" spans="1:13">
      <c r="A4" s="4" t="s">
        <v>698</v>
      </c>
      <c r="M4" s="5" t="n">
        <v>1983000</v>
      </c>
    </row>
    <row r="5" spans="1:13">
      <c r="A5" s="4" t="s">
        <v>699</v>
      </c>
      <c r="L5" s="6" t="n">
        <v>30000000</v>
      </c>
    </row>
    <row r="6" spans="1:13">
      <c r="A6" s="4" t="s">
        <v>458</v>
      </c>
    </row>
    <row r="7" spans="1:13">
      <c r="A7" s="4" t="s">
        <v>700</v>
      </c>
      <c r="L7" s="4" t="s">
        <v>701</v>
      </c>
    </row>
    <row r="8" spans="1:13">
      <c r="A8" s="4" t="s">
        <v>583</v>
      </c>
    </row>
    <row r="9" spans="1:13">
      <c r="A9" s="4" t="s">
        <v>697</v>
      </c>
      <c r="D9" s="5" t="n">
        <v>15000</v>
      </c>
    </row>
    <row r="10" spans="1:13">
      <c r="A10" s="4" t="s">
        <v>606</v>
      </c>
    </row>
    <row r="11" spans="1:13">
      <c r="A11" s="4" t="s">
        <v>697</v>
      </c>
      <c r="C11" s="5" t="n">
        <v>25000</v>
      </c>
    </row>
    <row r="12" spans="1:13">
      <c r="A12" s="4" t="s">
        <v>458</v>
      </c>
    </row>
    <row r="13" spans="1:13">
      <c r="A13" s="4" t="s">
        <v>581</v>
      </c>
      <c r="L13" s="6" t="n">
        <v>100000</v>
      </c>
      <c r="M13" s="6" t="n">
        <v>8400000</v>
      </c>
    </row>
    <row r="14" spans="1:13">
      <c r="A14" s="4" t="s">
        <v>688</v>
      </c>
      <c r="L14" s="8" t="n">
        <v>0.02</v>
      </c>
    </row>
    <row r="15" spans="1:13">
      <c r="A15" s="4" t="s">
        <v>702</v>
      </c>
      <c r="L15" s="6" t="n">
        <v>600000</v>
      </c>
    </row>
    <row r="16" spans="1:13">
      <c r="A16" s="4" t="s">
        <v>703</v>
      </c>
      <c r="L16" s="5" t="n">
        <v>6000</v>
      </c>
    </row>
    <row r="17" spans="1:13">
      <c r="A17" s="4" t="s">
        <v>704</v>
      </c>
    </row>
    <row r="18" spans="1:13">
      <c r="A18" s="4" t="s">
        <v>705</v>
      </c>
      <c r="B18" s="4" t="s">
        <v>706</v>
      </c>
    </row>
    <row r="19" spans="1:13">
      <c r="A19" s="4" t="s">
        <v>707</v>
      </c>
      <c r="B19" s="6" t="n">
        <v>3500000</v>
      </c>
    </row>
    <row r="20" spans="1:13">
      <c r="A20" s="4" t="s">
        <v>698</v>
      </c>
      <c r="B20" s="5" t="n">
        <v>933000</v>
      </c>
    </row>
    <row r="21" spans="1:13">
      <c r="A21" s="4" t="s">
        <v>708</v>
      </c>
    </row>
    <row r="22" spans="1:13">
      <c r="A22" s="4" t="s">
        <v>582</v>
      </c>
      <c r="B22" s="8" t="n">
        <v>0.25</v>
      </c>
    </row>
    <row r="23" spans="1:13">
      <c r="A23" s="4" t="s">
        <v>709</v>
      </c>
    </row>
    <row r="24" spans="1:13">
      <c r="A24" s="4" t="s">
        <v>582</v>
      </c>
      <c r="B24" s="8" t="n">
        <v>0.75</v>
      </c>
    </row>
    <row r="25" spans="1:13">
      <c r="A25" s="4" t="s">
        <v>710</v>
      </c>
    </row>
    <row r="26" spans="1:13">
      <c r="A26" s="4" t="s">
        <v>581</v>
      </c>
      <c r="I26" s="6" t="n">
        <v>500000</v>
      </c>
    </row>
    <row r="27" spans="1:13">
      <c r="A27" s="4" t="s">
        <v>598</v>
      </c>
      <c r="D27" s="4" t="s">
        <v>599</v>
      </c>
      <c r="I27" s="4" t="s">
        <v>600</v>
      </c>
    </row>
    <row r="28" spans="1:13">
      <c r="A28" s="4" t="s">
        <v>705</v>
      </c>
      <c r="I28" s="4" t="s">
        <v>711</v>
      </c>
    </row>
    <row r="29" spans="1:13">
      <c r="A29" s="4" t="s">
        <v>712</v>
      </c>
      <c r="I29" s="5" t="n">
        <v>61000</v>
      </c>
    </row>
    <row r="30" spans="1:13">
      <c r="A30" s="4" t="s">
        <v>696</v>
      </c>
      <c r="M30" s="5" t="n">
        <v>43000</v>
      </c>
    </row>
    <row r="31" spans="1:13">
      <c r="A31" s="4" t="s">
        <v>697</v>
      </c>
      <c r="F31" s="5" t="n">
        <v>18000</v>
      </c>
      <c r="M31" s="6" t="n">
        <v>18000</v>
      </c>
    </row>
    <row r="32" spans="1:13">
      <c r="A32" s="4" t="s">
        <v>713</v>
      </c>
    </row>
    <row r="33" spans="1:13">
      <c r="A33" s="4" t="s">
        <v>582</v>
      </c>
      <c r="I33" s="11" t="n">
        <v>0.375</v>
      </c>
    </row>
    <row r="34" spans="1:13">
      <c r="A34" s="4" t="s">
        <v>714</v>
      </c>
    </row>
    <row r="35" spans="1:13">
      <c r="A35" s="4" t="s">
        <v>582</v>
      </c>
      <c r="I35" s="11" t="n">
        <v>0.625</v>
      </c>
    </row>
    <row r="36" spans="1:13">
      <c r="A36" s="4" t="s">
        <v>715</v>
      </c>
    </row>
    <row r="37" spans="1:13">
      <c r="A37" s="4" t="s">
        <v>581</v>
      </c>
      <c r="H37" s="6" t="n">
        <v>200000</v>
      </c>
    </row>
    <row r="38" spans="1:13">
      <c r="A38" s="4" t="s">
        <v>598</v>
      </c>
      <c r="C38" s="4" t="s">
        <v>612</v>
      </c>
      <c r="H38" s="4" t="s">
        <v>613</v>
      </c>
    </row>
    <row r="39" spans="1:13">
      <c r="A39" s="4" t="s">
        <v>705</v>
      </c>
      <c r="H39" s="4" t="s">
        <v>716</v>
      </c>
    </row>
    <row r="40" spans="1:13">
      <c r="A40" s="4" t="s">
        <v>582</v>
      </c>
      <c r="H40" s="5" t="n">
        <v>2</v>
      </c>
    </row>
    <row r="41" spans="1:13">
      <c r="A41" s="4" t="s">
        <v>712</v>
      </c>
      <c r="H41" s="5" t="n">
        <v>32000</v>
      </c>
    </row>
    <row r="42" spans="1:13">
      <c r="A42" s="4" t="s">
        <v>696</v>
      </c>
      <c r="M42" s="6" t="n">
        <v>29000</v>
      </c>
    </row>
    <row r="43" spans="1:13">
      <c r="A43" s="4" t="s">
        <v>697</v>
      </c>
      <c r="F43" s="5" t="n">
        <v>3000</v>
      </c>
      <c r="M43" s="5" t="n">
        <v>3000</v>
      </c>
    </row>
    <row r="44" spans="1:13">
      <c r="A44" s="4" t="s">
        <v>717</v>
      </c>
    </row>
    <row r="45" spans="1:13">
      <c r="A45" s="4" t="s">
        <v>581</v>
      </c>
      <c r="F45" s="6" t="n">
        <v>1200000</v>
      </c>
      <c r="K45" s="6" t="n">
        <v>1200000</v>
      </c>
    </row>
    <row r="46" spans="1:13">
      <c r="A46" s="4" t="s">
        <v>598</v>
      </c>
      <c r="F46" s="4" t="s">
        <v>718</v>
      </c>
      <c r="K46" s="4" t="s">
        <v>719</v>
      </c>
    </row>
    <row r="47" spans="1:13">
      <c r="A47" s="4" t="s">
        <v>720</v>
      </c>
      <c r="F47" s="5" t="n">
        <v>58000</v>
      </c>
      <c r="K47" s="5" t="n">
        <v>383000</v>
      </c>
    </row>
    <row r="48" spans="1:13">
      <c r="A48" s="4" t="s">
        <v>721</v>
      </c>
      <c r="F48" s="4" t="s">
        <v>722</v>
      </c>
      <c r="K48" s="4" t="s">
        <v>722</v>
      </c>
    </row>
    <row r="49" spans="1:13">
      <c r="A49" s="4" t="s">
        <v>582</v>
      </c>
      <c r="E49" s="8" t="n">
        <v>0.5</v>
      </c>
      <c r="F49" s="8" t="n">
        <v>0.15</v>
      </c>
      <c r="K49" s="8" t="n">
        <v>0.4</v>
      </c>
      <c r="M49" s="8" t="n">
        <v>0.15</v>
      </c>
    </row>
    <row r="50" spans="1:13">
      <c r="A50" s="4" t="s">
        <v>723</v>
      </c>
    </row>
    <row r="51" spans="1:13">
      <c r="A51" s="4" t="s">
        <v>581</v>
      </c>
      <c r="H51" s="6" t="n">
        <v>1000000</v>
      </c>
      <c r="J51" s="6" t="n">
        <v>700000</v>
      </c>
    </row>
    <row r="52" spans="1:13">
      <c r="A52" s="4" t="s">
        <v>598</v>
      </c>
      <c r="H52" s="4" t="s">
        <v>724</v>
      </c>
      <c r="J52" s="4" t="s">
        <v>725</v>
      </c>
    </row>
    <row r="53" spans="1:13">
      <c r="A53" s="4" t="s">
        <v>720</v>
      </c>
      <c r="H53" s="5" t="n">
        <v>184000</v>
      </c>
      <c r="J53" s="5" t="n">
        <v>234000</v>
      </c>
    </row>
    <row r="54" spans="1:13">
      <c r="A54" s="4" t="s">
        <v>705</v>
      </c>
      <c r="H54" s="4" t="s">
        <v>726</v>
      </c>
      <c r="J54" s="4" t="s">
        <v>727</v>
      </c>
    </row>
    <row r="55" spans="1:13">
      <c r="A55" s="4" t="s">
        <v>582</v>
      </c>
      <c r="J55" s="8" t="n">
        <v>0.5</v>
      </c>
    </row>
    <row r="56" spans="1:13">
      <c r="A56" s="4" t="s">
        <v>728</v>
      </c>
    </row>
    <row r="57" spans="1:13">
      <c r="A57" s="4" t="s">
        <v>582</v>
      </c>
      <c r="H57" s="8" t="n">
        <v>0.5</v>
      </c>
    </row>
    <row r="58" spans="1:13">
      <c r="A58" s="4" t="s">
        <v>729</v>
      </c>
    </row>
    <row r="59" spans="1:13">
      <c r="A59" s="4" t="s">
        <v>582</v>
      </c>
      <c r="H59" s="5" t="n">
        <v>1</v>
      </c>
    </row>
    <row r="60" spans="1:13">
      <c r="A60" s="4" t="s">
        <v>730</v>
      </c>
    </row>
    <row r="61" spans="1:13">
      <c r="A61" s="4" t="s">
        <v>581</v>
      </c>
      <c r="E61" s="6" t="n">
        <v>100000</v>
      </c>
      <c r="G61" s="6" t="n">
        <v>100000</v>
      </c>
    </row>
    <row r="62" spans="1:13">
      <c r="A62" s="4" t="s">
        <v>598</v>
      </c>
      <c r="E62" s="4" t="s">
        <v>731</v>
      </c>
      <c r="G62" s="4" t="s">
        <v>732</v>
      </c>
    </row>
    <row r="63" spans="1:13">
      <c r="A63" s="4" t="s">
        <v>720</v>
      </c>
      <c r="E63" s="5" t="n">
        <v>1000</v>
      </c>
      <c r="G63" s="5" t="n">
        <v>4000</v>
      </c>
    </row>
    <row r="64" spans="1:13">
      <c r="A64" s="4" t="s">
        <v>705</v>
      </c>
      <c r="G64" s="4" t="s">
        <v>733</v>
      </c>
    </row>
    <row r="65" spans="1:13">
      <c r="A65" s="4" t="s">
        <v>582</v>
      </c>
      <c r="G65" s="8" t="n">
        <v>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8"/>
    <col customWidth="1" max="2" min="2" width="80"/>
  </cols>
  <sheetData>
    <row r="1" spans="1:2">
      <c r="A1" s="1" t="s">
        <v>734</v>
      </c>
      <c r="B1" s="2" t="s">
        <v>1</v>
      </c>
    </row>
    <row r="2" spans="1:2">
      <c r="B2" s="2" t="s">
        <v>2</v>
      </c>
    </row>
    <row r="3" spans="1:2">
      <c r="A3" s="4" t="s">
        <v>92</v>
      </c>
    </row>
    <row r="4" spans="1:2">
      <c r="A4" s="4" t="s">
        <v>735</v>
      </c>
      <c r="B4" s="4" t="s">
        <v>736</v>
      </c>
    </row>
    <row r="5" spans="1:2">
      <c r="A5" s="4" t="s">
        <v>737</v>
      </c>
      <c r="B5" s="4" t="s">
        <v>738</v>
      </c>
    </row>
    <row r="6" spans="1:2">
      <c r="A6" s="4" t="s">
        <v>739</v>
      </c>
      <c r="B6" s="4" t="s">
        <v>740</v>
      </c>
    </row>
    <row r="7" spans="1:2">
      <c r="A7" s="4" t="s">
        <v>741</v>
      </c>
      <c r="B7" s="4" t="s">
        <v>742</v>
      </c>
    </row>
    <row r="8" spans="1:2">
      <c r="A8" s="4" t="s">
        <v>94</v>
      </c>
    </row>
    <row r="9" spans="1:2">
      <c r="A9" s="4" t="s">
        <v>735</v>
      </c>
      <c r="B9" s="4" t="s">
        <v>743</v>
      </c>
    </row>
    <row r="10" spans="1:2">
      <c r="A10" s="4" t="s">
        <v>737</v>
      </c>
      <c r="B10" s="4" t="s">
        <v>744</v>
      </c>
    </row>
    <row r="11" spans="1:2">
      <c r="A11" s="4" t="s">
        <v>739</v>
      </c>
      <c r="B11" s="4" t="s">
        <v>745</v>
      </c>
    </row>
    <row r="12" spans="1:2">
      <c r="A12" s="4" t="s">
        <v>741</v>
      </c>
      <c r="B12" s="4" t="s">
        <v>7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60</v>
      </c>
    </row>
    <row r="3" spans="1:3">
      <c r="A3" s="4" t="s">
        <v>748</v>
      </c>
      <c r="B3" s="5" t="n">
        <v>0</v>
      </c>
      <c r="C3" s="5" t="n">
        <v>0</v>
      </c>
    </row>
    <row r="4" spans="1:3">
      <c r="A4" s="4" t="s">
        <v>74</v>
      </c>
      <c r="B4" s="6" t="n">
        <v>22000</v>
      </c>
      <c r="C4" s="6" t="n">
        <v>22000</v>
      </c>
    </row>
    <row r="5" spans="1:3">
      <c r="A5" s="4" t="s">
        <v>107</v>
      </c>
      <c r="B5" s="5" t="n">
        <v>0</v>
      </c>
      <c r="C5" s="5" t="n">
        <v>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9</v>
      </c>
      <c r="B1" s="2" t="s">
        <v>750</v>
      </c>
      <c r="C1" s="2" t="s">
        <v>751</v>
      </c>
      <c r="D1" s="2" t="s">
        <v>2</v>
      </c>
      <c r="E1" s="2" t="s">
        <v>60</v>
      </c>
    </row>
    <row r="2" spans="1:5">
      <c r="A2" s="3" t="s">
        <v>752</v>
      </c>
    </row>
    <row r="3" spans="1:5">
      <c r="A3" s="4" t="s">
        <v>147</v>
      </c>
      <c r="D3" s="5" t="n">
        <v>-2000</v>
      </c>
      <c r="E3" s="5" t="n">
        <v>1968000</v>
      </c>
    </row>
    <row r="4" spans="1:5">
      <c r="A4" s="4" t="s">
        <v>753</v>
      </c>
      <c r="D4" s="5" t="n">
        <v>302000</v>
      </c>
      <c r="E4" s="5" t="n">
        <v>130000</v>
      </c>
    </row>
    <row r="5" spans="1:5">
      <c r="A5" s="4" t="s">
        <v>133</v>
      </c>
    </row>
    <row r="6" spans="1:5">
      <c r="A6" s="3" t="s">
        <v>752</v>
      </c>
    </row>
    <row r="7" spans="1:5">
      <c r="A7" s="4" t="s">
        <v>754</v>
      </c>
      <c r="D7" s="6" t="n">
        <v>25000</v>
      </c>
      <c r="E7" s="6" t="n">
        <v>6068681</v>
      </c>
    </row>
    <row r="8" spans="1:5">
      <c r="A8" s="4" t="s">
        <v>147</v>
      </c>
      <c r="D8" s="5" t="n">
        <v>3</v>
      </c>
      <c r="E8" s="5" t="n">
        <v>607</v>
      </c>
    </row>
    <row r="9" spans="1:5">
      <c r="A9" s="4" t="s">
        <v>755</v>
      </c>
    </row>
    <row r="10" spans="1:5">
      <c r="A10" s="3" t="s">
        <v>752</v>
      </c>
    </row>
    <row r="11" spans="1:5">
      <c r="A11" s="4" t="s">
        <v>753</v>
      </c>
      <c r="C11" s="5" t="n">
        <v>185000</v>
      </c>
    </row>
    <row r="12" spans="1:5">
      <c r="A12" s="4" t="s">
        <v>756</v>
      </c>
    </row>
    <row r="13" spans="1:5">
      <c r="A13" s="3" t="s">
        <v>752</v>
      </c>
    </row>
    <row r="14" spans="1:5">
      <c r="A14" s="4" t="s">
        <v>754</v>
      </c>
      <c r="B14" s="6" t="n">
        <v>1250000</v>
      </c>
    </row>
    <row r="15" spans="1:5">
      <c r="A15" s="4" t="s">
        <v>147</v>
      </c>
      <c r="B15" s="5" t="n">
        <v>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60</v>
      </c>
    </row>
    <row r="3" spans="1:3">
      <c r="A3" s="3" t="s">
        <v>164</v>
      </c>
    </row>
    <row r="4" spans="1:3">
      <c r="A4" s="4" t="s">
        <v>155</v>
      </c>
      <c r="B4" s="5" t="n">
        <v>-1965000</v>
      </c>
      <c r="C4" s="5" t="n">
        <v>-7109000</v>
      </c>
    </row>
    <row r="5" spans="1:3">
      <c r="A5" s="3" t="s">
        <v>165</v>
      </c>
    </row>
    <row r="6" spans="1:3">
      <c r="A6" s="4" t="s">
        <v>166</v>
      </c>
      <c r="B6" s="4" t="s">
        <v>82</v>
      </c>
      <c r="C6" s="6" t="n">
        <v>1000</v>
      </c>
    </row>
    <row r="7" spans="1:3">
      <c r="A7" s="4" t="s">
        <v>167</v>
      </c>
      <c r="B7" s="4" t="s">
        <v>82</v>
      </c>
      <c r="C7" s="6" t="n">
        <v>575000</v>
      </c>
    </row>
    <row r="8" spans="1:3">
      <c r="A8" s="4" t="s">
        <v>113</v>
      </c>
      <c r="B8" s="6" t="n">
        <v>61000</v>
      </c>
      <c r="C8" s="6" t="n">
        <v>115000</v>
      </c>
    </row>
    <row r="9" spans="1:3">
      <c r="A9" s="4" t="s">
        <v>168</v>
      </c>
      <c r="B9" s="6" t="n">
        <v>143000</v>
      </c>
      <c r="C9" s="6" t="n">
        <v>673000</v>
      </c>
    </row>
    <row r="10" spans="1:3">
      <c r="A10" s="4" t="s">
        <v>169</v>
      </c>
      <c r="B10" s="6" t="n">
        <v>-2000</v>
      </c>
      <c r="C10" s="6" t="n">
        <v>1968000</v>
      </c>
    </row>
    <row r="11" spans="1:3">
      <c r="A11" s="4" t="s">
        <v>148</v>
      </c>
      <c r="B11" s="4" t="s">
        <v>82</v>
      </c>
      <c r="C11" s="6" t="n">
        <v>1031000</v>
      </c>
    </row>
    <row r="12" spans="1:3">
      <c r="A12" s="4" t="s">
        <v>170</v>
      </c>
      <c r="B12" s="4" t="s">
        <v>82</v>
      </c>
      <c r="C12" s="6" t="n">
        <v>118000</v>
      </c>
    </row>
    <row r="13" spans="1:3">
      <c r="A13" s="4" t="s">
        <v>171</v>
      </c>
      <c r="B13" s="6" t="n">
        <v>62000</v>
      </c>
      <c r="C13" s="6" t="n">
        <v>241000</v>
      </c>
    </row>
    <row r="14" spans="1:3">
      <c r="A14" s="4" t="s">
        <v>124</v>
      </c>
      <c r="B14" s="6" t="n">
        <v>3000</v>
      </c>
      <c r="C14" s="6" t="n">
        <v>44000</v>
      </c>
    </row>
    <row r="15" spans="1:3">
      <c r="A15" s="3" t="s">
        <v>172</v>
      </c>
    </row>
    <row r="16" spans="1:3">
      <c r="A16" s="4" t="s">
        <v>173</v>
      </c>
      <c r="B16" s="6" t="n">
        <v>15000</v>
      </c>
      <c r="C16" s="6" t="n">
        <v>58000</v>
      </c>
    </row>
    <row r="17" spans="1:3">
      <c r="A17" s="4" t="s">
        <v>174</v>
      </c>
      <c r="B17" s="6" t="n">
        <v>-6000</v>
      </c>
      <c r="C17" s="6" t="n">
        <v>-14000</v>
      </c>
    </row>
    <row r="18" spans="1:3">
      <c r="A18" s="4" t="s">
        <v>175</v>
      </c>
      <c r="B18" s="6" t="n">
        <v>-9000</v>
      </c>
      <c r="C18" s="6" t="n">
        <v>-7000</v>
      </c>
    </row>
    <row r="19" spans="1:3">
      <c r="A19" s="4" t="s">
        <v>176</v>
      </c>
      <c r="B19" s="6" t="n">
        <v>7000</v>
      </c>
      <c r="C19" s="6" t="n">
        <v>-10000</v>
      </c>
    </row>
    <row r="20" spans="1:3">
      <c r="A20" s="4" t="s">
        <v>177</v>
      </c>
      <c r="B20" s="6" t="n">
        <v>688000</v>
      </c>
      <c r="C20" s="6" t="n">
        <v>670000</v>
      </c>
    </row>
    <row r="21" spans="1:3">
      <c r="A21" s="4" t="s">
        <v>178</v>
      </c>
      <c r="B21" s="6" t="n">
        <v>46000</v>
      </c>
      <c r="C21" s="6" t="n">
        <v>6000</v>
      </c>
    </row>
    <row r="22" spans="1:3">
      <c r="A22" s="4" t="s">
        <v>179</v>
      </c>
      <c r="B22" s="6" t="n">
        <v>66000</v>
      </c>
      <c r="C22" s="6" t="n">
        <v>61000</v>
      </c>
    </row>
    <row r="23" spans="1:3">
      <c r="A23" s="4" t="s">
        <v>180</v>
      </c>
      <c r="B23" s="6" t="n">
        <v>156000</v>
      </c>
      <c r="C23" s="6" t="n">
        <v>54000</v>
      </c>
    </row>
    <row r="24" spans="1:3">
      <c r="A24" s="4" t="s">
        <v>181</v>
      </c>
      <c r="B24" s="6" t="n">
        <v>-763000</v>
      </c>
      <c r="C24" s="6" t="n">
        <v>-1831000</v>
      </c>
    </row>
    <row r="25" spans="1:3">
      <c r="A25" s="4" t="s">
        <v>182</v>
      </c>
      <c r="B25" s="4" t="s">
        <v>82</v>
      </c>
      <c r="C25" s="6" t="n">
        <v>1000</v>
      </c>
    </row>
    <row r="26" spans="1:3">
      <c r="A26" s="4" t="s">
        <v>183</v>
      </c>
      <c r="B26" s="6" t="n">
        <v>-763000</v>
      </c>
      <c r="C26" s="6" t="n">
        <v>-1830000</v>
      </c>
    </row>
    <row r="27" spans="1:3">
      <c r="A27" s="3" t="s">
        <v>184</v>
      </c>
    </row>
    <row r="28" spans="1:3">
      <c r="A28" s="4" t="s">
        <v>185</v>
      </c>
      <c r="B28" s="4" t="s">
        <v>82</v>
      </c>
      <c r="C28" s="6" t="n">
        <v>-50000</v>
      </c>
    </row>
    <row r="29" spans="1:3">
      <c r="A29" s="4" t="s">
        <v>186</v>
      </c>
      <c r="B29" s="4" t="s">
        <v>82</v>
      </c>
      <c r="C29" s="6" t="n">
        <v>-50000</v>
      </c>
    </row>
    <row r="30" spans="1:3">
      <c r="A30" s="3" t="s">
        <v>187</v>
      </c>
    </row>
    <row r="31" spans="1:3">
      <c r="A31" s="4" t="s">
        <v>188</v>
      </c>
      <c r="B31" s="4" t="s">
        <v>82</v>
      </c>
      <c r="C31" s="6" t="n">
        <v>905000</v>
      </c>
    </row>
    <row r="32" spans="1:3">
      <c r="A32" s="4" t="s">
        <v>189</v>
      </c>
      <c r="B32" s="6" t="n">
        <v>749000</v>
      </c>
      <c r="C32" s="6" t="n">
        <v>313000</v>
      </c>
    </row>
    <row r="33" spans="1:3">
      <c r="A33" s="4" t="s">
        <v>190</v>
      </c>
      <c r="B33" s="4" t="s">
        <v>82</v>
      </c>
      <c r="C33" s="6" t="n">
        <v>200000</v>
      </c>
    </row>
    <row r="34" spans="1:3">
      <c r="A34" s="4" t="s">
        <v>191</v>
      </c>
      <c r="B34" s="4" t="s">
        <v>82</v>
      </c>
      <c r="C34" s="6" t="n">
        <v>400000</v>
      </c>
    </row>
    <row r="35" spans="1:3">
      <c r="A35" s="4" t="s">
        <v>192</v>
      </c>
      <c r="B35" s="6" t="n">
        <v>749000</v>
      </c>
      <c r="C35" s="6" t="n">
        <v>1818000</v>
      </c>
    </row>
    <row r="36" spans="1:3">
      <c r="A36" s="4" t="s">
        <v>193</v>
      </c>
      <c r="B36" s="6" t="n">
        <v>-14000</v>
      </c>
      <c r="C36" s="6" t="n">
        <v>-62000</v>
      </c>
    </row>
    <row r="37" spans="1:3">
      <c r="A37" s="4" t="s">
        <v>194</v>
      </c>
      <c r="B37" s="6" t="n">
        <v>24000</v>
      </c>
      <c r="C37" s="6" t="n">
        <v>86000</v>
      </c>
    </row>
    <row r="38" spans="1:3">
      <c r="A38" s="4" t="s">
        <v>195</v>
      </c>
      <c r="B38" s="6" t="n">
        <v>10000</v>
      </c>
      <c r="C38" s="6" t="n">
        <v>24000</v>
      </c>
    </row>
    <row r="39" spans="1:3">
      <c r="A39" s="3" t="s">
        <v>196</v>
      </c>
    </row>
    <row r="40" spans="1:3">
      <c r="A40" s="4" t="s">
        <v>197</v>
      </c>
      <c r="B40" s="6" t="n">
        <v>4000</v>
      </c>
      <c r="C40" s="6" t="n">
        <v>6000</v>
      </c>
    </row>
    <row r="41" spans="1:3">
      <c r="A41" s="4" t="s">
        <v>198</v>
      </c>
      <c r="B41" s="4" t="s">
        <v>82</v>
      </c>
      <c r="C41" s="4" t="s">
        <v>82</v>
      </c>
    </row>
    <row r="42" spans="1:3">
      <c r="A42" s="3" t="s">
        <v>199</v>
      </c>
    </row>
    <row r="43" spans="1:3">
      <c r="A43" s="4" t="s">
        <v>200</v>
      </c>
      <c r="B43" s="4" t="s">
        <v>82</v>
      </c>
      <c r="C43" s="6" t="n">
        <v>1983000</v>
      </c>
    </row>
    <row r="44" spans="1:3">
      <c r="A44" s="4" t="s">
        <v>201</v>
      </c>
      <c r="B44" s="4" t="s">
        <v>82</v>
      </c>
      <c r="C44" s="6" t="n">
        <v>263000</v>
      </c>
    </row>
    <row r="45" spans="1:3">
      <c r="A45" s="4" t="s">
        <v>202</v>
      </c>
      <c r="B45" s="5" t="n">
        <v>100000</v>
      </c>
      <c r="C45" s="4" t="s">
        <v>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37:34Z</dcterms:created>
  <dcterms:modified xmlns:dcterms="http://purl.org/dc/terms/" xmlns:xsi="http://www.w3.org/2001/XMLSchema-instance" xsi:type="dcterms:W3CDTF">2020-03-30T16:37:34Z</dcterms:modified>
</cp:coreProperties>
</file>